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DENSED CONSOLIDATED STATEMEN" sheetId="6" r:id="rId6"/>
    <s:sheet name="CONDENSED CONSOLIDATED STATEME7" sheetId="7" r:id="rId7"/>
    <s:sheet name="CONSOLIDATED STATEMENTS OF CASH" sheetId="8" r:id="rId8"/>
    <s:sheet name="CONSOLIDATED STATEMENTS OF CAS9" sheetId="9" r:id="rId9"/>
    <s:sheet name="BUSINESS AND FUNDING" sheetId="10" r:id="rId10"/>
    <s:sheet name="SUMMARY OF SIGNIFICANT ACCOUNTI" sheetId="11" r:id="rId11"/>
    <s:sheet name="INVESTMENTS" sheetId="12" r:id="rId12"/>
    <s:sheet name="ACCOUNTS PAYABLE AND ACCRUED EX" sheetId="13" r:id="rId13"/>
    <s:sheet name="CONVERTIBLE DEBENTURES" sheetId="14" r:id="rId14"/>
    <s:sheet name="SHAREHOLDERS' EQUITY" sheetId="15" r:id="rId15"/>
    <s:sheet name="COMMITMENTS AND CONTINGENCIES" sheetId="16" r:id="rId16"/>
    <s:sheet name="INCOME TAXES" sheetId="17" r:id="rId17"/>
    <s:sheet name="Accounting Policies, by Policy " sheetId="18" r:id="rId18"/>
    <s:sheet name="SUMMARY OF SIGNIFICANT ACCOUN19" sheetId="19" r:id="rId19"/>
    <s:sheet name="INVESTMENTS (Tables)" sheetId="20" r:id="rId20"/>
    <s:sheet name="ACCOUNTS PAYABLE AND ACCRUED 21" sheetId="21" r:id="rId21"/>
    <s:sheet name="CONVERTIBLE DEBENTURES (Tables)" sheetId="22" r:id="rId22"/>
    <s:sheet name="SHAREHOLDERS' EQUITY (Tables)" sheetId="23" r:id="rId23"/>
    <s:sheet name="INCOME TAXES (Tables)" sheetId="24" r:id="rId24"/>
    <s:sheet name="BUSINESS AND FUNDING (Detail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INVESTMENTS (Details)" sheetId="30" r:id="rId30"/>
    <s:sheet name="INVESTMENTS (Details) - The fai" sheetId="31" r:id="rId31"/>
    <s:sheet name="ACCOUNTS PAYABLE AND ACCRUED 32" sheetId="32" r:id="rId32"/>
    <s:sheet name="CONVERTIBLE DEBENTURES (Details" sheetId="33" r:id="rId33"/>
    <s:sheet name="CONVERTIBLE DEBENTURES (Detai34" sheetId="34" r:id="rId34"/>
    <s:sheet name="CONVERTIBLE DEBENTURES (Detai35" sheetId="35" r:id="rId35"/>
    <s:sheet name="CONVERTIBLE DEBENTURES (Detai36" sheetId="36" r:id="rId36"/>
    <s:sheet name="CONVERTIBLE DEBENTURES (Detai37" sheetId="37" r:id="rId37"/>
    <s:sheet name="CONVERTIBLE DEBENTURES (Detai38" sheetId="38" r:id="rId38"/>
    <s:sheet name="CONVERTIBLE DEBENTURES (Detai39" sheetId="39" r:id="rId39"/>
    <s:sheet name="CONVERTIBLE DEBENTURES (Detai40" sheetId="40" r:id="rId40"/>
    <s:sheet name="CONVERTIBLE DEBENTURES (Detai41" sheetId="41" r:id="rId41"/>
    <s:sheet name="CONVERTIBLE DEBENTURES (Detai42" sheetId="42" r:id="rId42"/>
    <s:sheet name="CONVERTIBLE DEBENTURES (Detai43" sheetId="43" r:id="rId43"/>
    <s:sheet name="CONVERTIBLE DEBENTURES (Detai44" sheetId="44" r:id="rId44"/>
    <s:sheet name="CONVERTIBLE DEBENTURES (Detai45" sheetId="45" r:id="rId45"/>
    <s:sheet name="CONVERTIBLE DEBENTURES (Detai46" sheetId="46" r:id="rId46"/>
    <s:sheet name="CONVERTIBLE DEBENTURES (Detai47" sheetId="47" r:id="rId47"/>
    <s:sheet name="CONVERTIBLE DEBENTURES (Detai48" sheetId="48" r:id="rId48"/>
    <s:sheet name="SHAREHOLDERS' EQUITY (Details)" sheetId="49" r:id="rId49"/>
    <s:sheet name="SHAREHOLDERS' EQUITY (Details) " sheetId="50" r:id="rId50"/>
    <s:sheet name="SHAREHOLDERS' EQUITY (Details51" sheetId="51" r:id="rId51"/>
    <s:sheet name="SHAREHOLDERS' EQUITY (Details52" sheetId="52" r:id="rId52"/>
    <s:sheet name="SHAREHOLDERS' EQUITY (Details53" sheetId="53" r:id="rId53"/>
    <s:sheet name="COMMITMENTS AND CONTINGENCIES (" sheetId="54" r:id="rId54"/>
    <s:sheet name="INCOME TAXES (Details)" sheetId="55" r:id="rId55"/>
    <s:sheet name="INCOME TAXES (Details) - Income" sheetId="56" r:id="rId56"/>
    <s:sheet name="INCOME TAXES (Details) - The ta" sheetId="57" r:id="rId57"/>
    <s:sheet name="INCOME TAXES (Details) - Reconc" sheetId="58" r:id="rId58"/>
  </s:sheets>
  <s:definedNames/>
  <s:calcPr calcId="124519" calcMode="auto" fullCalcOnLoad="1"/>
</s:workbook>
</file>

<file path=xl/sharedStrings.xml><?xml version="1.0" encoding="utf-8"?>
<sst xmlns="http://schemas.openxmlformats.org/spreadsheetml/2006/main" uniqueCount="775">
  <si>
    <t>Document And Entity Information - USD ($)</t>
  </si>
  <si>
    <t>12 Months Ended</t>
  </si>
  <si>
    <t>Oct. 31, 2015</t>
  </si>
  <si>
    <t>Jan. 19, 2016</t>
  </si>
  <si>
    <t>Apr. 30, 2015</t>
  </si>
  <si>
    <t>Document and Entity Information [Abstract]</t>
  </si>
  <si>
    <t>Entity Registrant Name</t>
  </si>
  <si>
    <t>ITUS CORPORATION</t>
  </si>
  <si>
    <t>Document Type</t>
  </si>
  <si>
    <t>POS AM</t>
  </si>
  <si>
    <t>Current Fiscal Year End Date</t>
  </si>
  <si>
    <t>--10-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5</t>
  </si>
  <si>
    <t>Document Fiscal Year Focus</t>
  </si>
  <si>
    <t>Document Fiscal Period Focus</t>
  </si>
  <si>
    <t>FY</t>
  </si>
  <si>
    <t>CONSOLIDATED BALANCE SHEETS - USD ($)</t>
  </si>
  <si>
    <t>Oct. 31, 2014</t>
  </si>
  <si>
    <t>Current assets:</t>
  </si>
  <si>
    <t>Cash and cash equivalents</t>
  </si>
  <si>
    <t>Short–term investments in certificates of deposit</t>
  </si>
  <si>
    <t>Accounts receivable</t>
  </si>
  <si>
    <t>Prepaid expenses and other current assets</t>
  </si>
  <si>
    <t>Total current assets</t>
  </si>
  <si>
    <t>Patents, net of accumulated amortization of $639,744 and $314,453, respectively</t>
  </si>
  <si>
    <t>Property and equipment, net of accumulated depreciation of $13,617 and $48,842, respectively</t>
  </si>
  <si>
    <t>Total assets</t>
  </si>
  <si>
    <t>Current liabilities:</t>
  </si>
  <si>
    <t>Accounts payable and accrued expenses</t>
  </si>
  <si>
    <t>Royalties and contingent legal fees payable</t>
  </si>
  <si>
    <t>Total current liabilities</t>
  </si>
  <si>
    <t>Patent acquisition obligation (Note 7)</t>
  </si>
  <si>
    <t>Total liabilities</t>
  </si>
  <si>
    <t>Commitments and contingencies (Notes 7 and 8)</t>
  </si>
  <si>
    <t xml:space="preserve"> </t>
  </si>
  <si>
    <t>Shareholders’ equity:</t>
  </si>
  <si>
    <t>Preferred stock, par value $100 per share; 19,860 shares authorized; no shares issued or outstanding, Series A convertible preferred stock, par value $100 per share; 140 shares issued and outstanding, respectively</t>
  </si>
  <si>
    <t>Common stock, par value $.01 per share; 24,000,000 shares authorized; 8,724,878 and 8,788,176 shares issued and outstanding, respectively</t>
  </si>
  <si>
    <t>Additional paid-in capital</t>
  </si>
  <si>
    <t>Accumulated deficit</t>
  </si>
  <si>
    <t>Total shareholders’ equity</t>
  </si>
  <si>
    <t>Total liabilities and shareholders’ equity</t>
  </si>
  <si>
    <t>Preferred Stock [Member]</t>
  </si>
  <si>
    <t>Series A Preferred Stock [Member]</t>
  </si>
  <si>
    <t>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Revenue:</t>
  </si>
  <si>
    <t>Revenue from licensing activities</t>
  </si>
  <si>
    <t>Amortization of display technology development and license fees received from AU Optronics Corporation in fiscal year 2011</t>
  </si>
  <si>
    <t>Settlement with AU Optronics Corporation</t>
  </si>
  <si>
    <t>Total revenue</t>
  </si>
  <si>
    <t>Operating costs and expenses:</t>
  </si>
  <si>
    <t>Inventor royalties and contingent legal fees</t>
  </si>
  <si>
    <t>Litigation and licensing expenses</t>
  </si>
  <si>
    <t>Amortization of patents</t>
  </si>
  <si>
    <t>Marketing, general and administrative expenses (including non-cash stock option compensation expense of $2,676,309 and $3,149,799, respectively)</t>
  </si>
  <si>
    <t>Total operating costs and expenses</t>
  </si>
  <si>
    <t>Loss from operations</t>
  </si>
  <si>
    <t>Impairment in value of Videocon Industries Limited global depository receipts</t>
  </si>
  <si>
    <t>Change in value of derivative liability (Note 5)</t>
  </si>
  <si>
    <t>Loss on extinguishment of debt (Note 5)</t>
  </si>
  <si>
    <t>Interest expense (Notes 5 and 7)</t>
  </si>
  <si>
    <t>Dividend income</t>
  </si>
  <si>
    <t>Interest income</t>
  </si>
  <si>
    <t>Loss before income taxes</t>
  </si>
  <si>
    <t>Provision for income taxes (Note 8)</t>
  </si>
  <si>
    <t>Net loss</t>
  </si>
  <si>
    <t>Net loss per share:</t>
  </si>
  <si>
    <t>Basic and diluted (in Dollars per share)</t>
  </si>
  <si>
    <t>Weighted average common shares outstanding:</t>
  </si>
  <si>
    <t>Basic and diluted (in Shares)</t>
  </si>
  <si>
    <t>CONSOLIDATED STATEMENTS OF OPERATIONS (Parentheticals) - USD ($)</t>
  </si>
  <si>
    <t>Non-cash Stock Option Compensation Expenses</t>
  </si>
  <si>
    <t>CONDENSED CONSOLIDATED STATEMENT OF SHAREHOLDERS` EQUITY - USD ($)</t>
  </si>
  <si>
    <t>Investment In Videocon [Member]Common Stock [Member]</t>
  </si>
  <si>
    <t>Investment In Videocon [Member]Additional Paid-in Capital [Member]</t>
  </si>
  <si>
    <t>Common Stock And Preferred Stock [Member]Preferred Stock [Member]</t>
  </si>
  <si>
    <t>Common Stock And Preferred Stock [Member]Common Stock [Member]</t>
  </si>
  <si>
    <t>Common Stock And Preferred Stock [Member]Additional Paid-in Capital [Member]</t>
  </si>
  <si>
    <t>Common Stock And Preferred Stock [Member]</t>
  </si>
  <si>
    <t>Common Stock [Member]</t>
  </si>
  <si>
    <t>Additional Paid-in Capital [Member]</t>
  </si>
  <si>
    <t>Loan Receivable From Former Affiliate [Member]</t>
  </si>
  <si>
    <t>Retained Earnings [Member]</t>
  </si>
  <si>
    <t>Total</t>
  </si>
  <si>
    <t>BALANCE at Oct. 31, 2013</t>
  </si>
  <si>
    <t>BALANCE (in Shares) at Oct. 31, 2013</t>
  </si>
  <si>
    <t>Stock option compensation to employees and consultants</t>
  </si>
  <si>
    <t>Common stock issued upon exercise of stock options</t>
  </si>
  <si>
    <t>Common stock issued upon exercise of stock options (in Shares)</t>
  </si>
  <si>
    <t>Common stock issued to consultants</t>
  </si>
  <si>
    <t>Common stock issued to consultants (in Shares)</t>
  </si>
  <si>
    <t>Common stock issued upon conversion of convertible debentures</t>
  </si>
  <si>
    <t>Common stock issued upon conversion of convertible debentures (in Shares)</t>
  </si>
  <si>
    <t>Common stock issued in lieu of interest on convertible debentures</t>
  </si>
  <si>
    <t>Common stock issued in lieu of interest on convertible debentures (in Shares)</t>
  </si>
  <si>
    <t>Sale of common stock, net of expense</t>
  </si>
  <si>
    <t>Sale of common stock, net of expense (in Shares)</t>
  </si>
  <si>
    <t>Acquisition of common stock in exchange for investment in Videocon Industries Limited global depository receipts</t>
  </si>
  <si>
    <t>Retire common stock repurchased</t>
  </si>
  <si>
    <t>Retire common stock repurchased (in Shares)</t>
  </si>
  <si>
    <t>Warrants issued in connection with issuance of convertible debentures</t>
  </si>
  <si>
    <t>Common stock issued upon exercise of warrants</t>
  </si>
  <si>
    <t>Common stock issued upon exercise of warrants (in Shares)</t>
  </si>
  <si>
    <t>Common stock issued to acquire patent license</t>
  </si>
  <si>
    <t>Common stock issued to acquire patent license (in Shares)</t>
  </si>
  <si>
    <t>Satisfaction of loan receivable from former affiliate</t>
  </si>
  <si>
    <t>Net Loss</t>
  </si>
  <si>
    <t>BALANCE at Oct. 31, 2014</t>
  </si>
  <si>
    <t>BALANCE (in Shares) at Oct. 31, 2014</t>
  </si>
  <si>
    <t>Repurchase 92,232 shares of common stock and cancellation of warrants to purchase 16,000 shares of common stock</t>
  </si>
  <si>
    <t>BALANCE at Oct. 31, 2015</t>
  </si>
  <si>
    <t>BALANCE (in Shares) at Oct. 31, 2015</t>
  </si>
  <si>
    <t>CONDENSED CONSOLIDATED STATEMENT OF SHAREHOLDERS` EQUITY (Parentheticals) - shares</t>
  </si>
  <si>
    <t>Treasury Stock, Shares, Acquired</t>
  </si>
  <si>
    <t>Class of Warrant or Right, Number of Securities Called by Warrants or Rights</t>
  </si>
  <si>
    <t>CONSOLIDATED STATEMENTS OF CASH FLOWS - USD ($)</t>
  </si>
  <si>
    <t>Reconciliation of net loss to net cash provided by (used in) operating activities:</t>
  </si>
  <si>
    <t>Accretion of interest on patent acquisition obligations to interest expense</t>
  </si>
  <si>
    <t>Loss on acquisition of common stock and warrants to purchase common stock</t>
  </si>
  <si>
    <t>Change in value of derivative liability</t>
  </si>
  <si>
    <t>Loss on extinguishment of debt</t>
  </si>
  <si>
    <t>Accrued interest reversed on conversion of convertible debenture</t>
  </si>
  <si>
    <t>Amortization of convertible debenture discount charge to interest expense</t>
  </si>
  <si>
    <t>Impairment in value of investment in Videocon Industries Limited GDR’s</t>
  </si>
  <si>
    <t>Common stock issued to pay interest on convertible debentures</t>
  </si>
  <si>
    <t>Other</t>
  </si>
  <si>
    <t>Change in operating assets and liabilities:</t>
  </si>
  <si>
    <t>Deferred revenue</t>
  </si>
  <si>
    <t>Net cash provided by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provided by (used in) investing activities</t>
  </si>
  <si>
    <t>Cash flows from financing activities:</t>
  </si>
  <si>
    <t>Proceeds from issuance of convertible debentures</t>
  </si>
  <si>
    <t>Proceeds from sale of common stock, net of expense</t>
  </si>
  <si>
    <t>Proceeds from exercise of warrants to purchase common stock</t>
  </si>
  <si>
    <t>Proceeds from exercise of employee stock options</t>
  </si>
  <si>
    <t>Payments to acquire 92,232 shares of common stock and cancellation of warrants to purchase 16,000 shares of common stock</t>
  </si>
  <si>
    <t>Payments to redeem convertible securities</t>
  </si>
  <si>
    <t>Net cash (used in) provided by financing activities</t>
  </si>
  <si>
    <t>Net increase in cash and cash equivalents</t>
  </si>
  <si>
    <t>Cash and cash equivalents at beginning of year</t>
  </si>
  <si>
    <t>Cash and cash equivalents at end of year</t>
  </si>
  <si>
    <t>Supplemental disclosure of non-cash investing and financing activities:</t>
  </si>
  <si>
    <t>Non-cash patent acquisition</t>
  </si>
  <si>
    <t>Common stock issued upon conversion of debentures</t>
  </si>
  <si>
    <t>Fair value of debenture embedded conversion feature, at issuance</t>
  </si>
  <si>
    <t>Relative fair value of convertible debenture warrant, at issuance</t>
  </si>
  <si>
    <t>Non-cash acquisition of 20,000,000 shares of common stock</t>
  </si>
  <si>
    <t>Common stock and preferred stock issued upon conversion of convertible debentures due November 2016</t>
  </si>
  <si>
    <t>Cancellation of loan receivable from former affiliate</t>
  </si>
  <si>
    <t>Cancellation of loan payable to former affiliate</t>
  </si>
  <si>
    <t>CONSOLIDATED STATEMENTS OF CASH FLOWS (Parentheticals) - shares</t>
  </si>
  <si>
    <t>Number of Common Stock Acquired</t>
  </si>
  <si>
    <t>Number Of Warrants Cancelled</t>
  </si>
  <si>
    <t>Non-cash acquisition of common shares</t>
  </si>
  <si>
    <t>BUSINESS AND FUNDING</t>
  </si>
  <si>
    <t>Accounting Policies [Abstract]</t>
  </si>
  <si>
    <t>Organization, Consolidation, Basis of Presentation, Business Description and Accounting Policies [Text Block]</t>
  </si>
  <si>
    <t xml:space="preserve">BUSINESS AND FUNDING Description of Business As used herein, “ ” “ ” “ ” “ ” “ ” ’ ’ ’ ’ In June of 2015, the Company announced the formation of a new subsidiary, Anixa Diagnostics Corporation, to develop non-invasive blood tests for the early detection of solid tumor based cancers. In July of 2015, Anixa entered into a collaborative research agreement with The Wistar Institute, the nation ’ ’ Over the next several quarters, we expect Anixa to be the primary focus of the Company. As part of our legacy operations, the Company has outsourced a small development project in connection with one of the Company ’ ’ Over the past several quarters, our revenue has been derived from technology licensing and the sale of patented technologies, including in connection with the settlement of litigation. In addition to Anixa, the Company expects to make investments in and form new companies to develop additional emerging technologies. AUO Lawsuit and Settlement On December 29, 2014, the Company and AUO Optronics Corporation ( “ ” “ ” “ ” “ ” ’ “ ” Background In May 2011, the Company entered into an Exclusive License Agreement (the “ ” “ ” “ ” “ ” On January 28, 2013, the Company terminated the AUO License Agreements due to numerous alleged material and continual breaches of the agreements by AUO. On January 28, 2013, the Company also filed a lawsuit in the United States District Court for the Northern District of California against AUO and E Ink Corporation in connection with the AUO License Agreements, alleging breach of contract, breach of the implied covenant of good faith and fair dealing, fraudulent inducement, unjust enrichment, unfair business practices, and other charges (the “ ” “ ” The Agreements Pursuant to the Settlement Agreement, AUO paid the Company $2,000,000 in U.S. currency, net of any Taiwanese withholding taxes. The Settlement Agreement further provides that: ● the Company will dismiss the AUO/E Ink Lawsuit and AUO/E Ink Arbitration, with prejudice; ● the AUO License Agreements are terminated; ● AUO gives up all rights to the nFED Technology; ● for a period of two years, the Company agrees not to initiate (whether on its own or through a third party) any patent infringement lawsuits against AUO or its affiliates alleging infringement by AUO ’ ’ ● each of AUO and the Company mutually released each other from all claims that either may have against the other in connection with the AUO License Agreements, including any claims relating to the ePaper® Electrophoretic Display and nFED patents and technologies. Pursuant to the Patent Assignment Agreement, AUO paid the Company $7,000,000 in U.S. currency, net of any Taiwanese withholding taxes in exchange for the Company ’ ● 10 active U.S. patents and 1 U.S. pending patent application; and ● 103 expired and/or abandoned U.S. and foreign patents and/or patent applications. In connection with the lawsuit and settlement, the Company incurred a total of approximately $3,604,000 of legal fees and litigation costs. Unwinding of Business Relationship and Interests with Videocon On August 29, 2014, the Company and CopyTele International Ltd., a wholly-owned subsidiary of the Company (the “ ” “ ” “ ” “ ” “ ” “ ” “ ” “ ” “ ” “ ” ’ “ ” “ ” Because Videocon was unable to continue with its joint development responsibilities, the Technology was not jointly developed by the Parties. Accordingly, the Company and Videocon agreed to terminate the Business Relationship. In order to terminate the Business Relationship, the Parties entered into several agreements whereby: (i) the License was terminated, (ii) both of the Loans were canceled and (iii) the Shares and GDRs were exchanged for each other (collectively, the “ ” Funding In November 2013, the Company completed a private placement with a single institutional investor, pursuant to which the Company issued a $3,500,000 principal amount 6% convertible debenture due November 11, 2016. On September 9, 2014, the Company and the holder of the Convertible Debenture agreed to a transaction resulting in the conversion of the principal and accrued interest of the Convertible Debenture into 739,958 shares of the Company ’ “ ” In July 2014, the Company completed the sale of 640,000 shares of its common stock at the offering price of $6.25 per share. The net proceeds from this sale totaled approximately $3,673,000. See Note 6, “ ’ – ” In October 2015, the “ “ ” “ ” “ ” ’ During the year ended October 31, 2015, cash provided by operating activities was approximately $1,363,000. Cash provided by investing activities was approximately $45,000, which resulted from the proceeds on maturity of certificates of deposit totaling $3,000,000 which was offset by the purchase of certificates of deposit totaling $2,900,000 and the purchase of property and equipment of approximately $55,000. Our cash used in financing activities was approximately $401,000, which resulted from approximately $445,000 for the repurchase of 92,232 shares of our common stock and the cancellation of warrants to purchase 16,000 shares of our common stock, offset by the proceeds from exercise of stock options of approximately $45,000. As a result, our cash, cash equivalents, and short-term investments at October 31, 2015 increased approximately $908,000 to approximately $6,769,000 from approximately $5,861,000 at the end of fiscal year 2014. Based on currently available information as of December 21, 2015, we believe that our existing cash, cash equivalents, short-term investments and expected cash flows will be sufficient to enable us to continue our business activities for at least 12 months. However, our projections of future cash needs and cash flows may differ from actual results. If current cash on hand, cash equivalents, short term investments and cash that may be generated from our business operations are insufficient to satisfy our liquidity requirements, we may seek to sell equity securities or obtain loans from various financial institutions where possible.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cannot obtain such funding if needed or if we cannot sufficiently reduce operating expenses, we would need to curtail or cease some or all of our operations. </t>
  </si>
  <si>
    <t>SUMMARY OF SIGNIFICANT ACCOUNTING POLICIES</t>
  </si>
  <si>
    <t>Significant Accounting Policies [Text Block]</t>
  </si>
  <si>
    <t>SUMMARY OF SIGNIFICANT ACCOUNTING POLICIES Basis of Presentation The consolidated financial statements include the accounts of ITUS Corporation and its wholly owned subsidiaries. All intercompany transactions have been eliminated.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Display Technology Development and License Fees We assessed the revenue guidance of Accounting Standards Codification ( “ ” “ ” “ ” As a result of the AUO/E Ink Lawsuit described above we did not record any display technology development and license fee revenue during the period from the fourth quarter of fiscal 2012 through the second quarter of fiscal year 2014 due to uncertainty as to our remaining performance obligations, if any. Based on our assessment performed for the third quarter of fiscal 2014, we determined that we have no further performance obligations under the AUO License Agreements and accordingly we recognized display technology development and license fee revenue of approximately $1,187,000, representing the balance of the initial $3 million payment received from AUO. On December 29, 2014, we settled our lawsuit against AUO and received gross proceeds of $9 million which was recognized as revenue in the first quarter of fiscal 2015 (see Note 1 “ – “ Inventor Royalties and Contingent Legal Fees Inventor royalties and contingent legal fees are expensed in the consolidated statements of operations in the period that the related revenues are recognized. Anixa Development Expenses Anixa development expenses are expensed in the consolidated statements of operations in the period incurred. Fair Value Measurements ASC 820 “ ” “ ”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 The following table presents the hierarchy for our financial assets measured at fair value on a recurring basis as of October 31, 2015:
Level 1 Level 2 Level 3 Total
Money market funds – and cash equivalents $ 467,967 $ - $ - $ 467,967
Certificates of deposit - Short term investments - 2,400,000 - 2,400,000
Total financial assets $ 467,967 $ 2,400,000 $ - $ 2,867,967 The following table presents the hierarchy for our financial assets measured at fair value on a recurring basis as of October 31, 2014:
Level 1 Level 2 Level 3 Total
Money market funds – and cash equivalents $ 155,964 $ - $ - $ 155,964
Certificates of deposit - Short term investments - 2,500,000 - 2,500,000
Total financial assets $ 155,964 $ 2,500,000 $ - $ 2,655,964 The following table presents the hierarchy for our financial liabilities measured at fair value on the transaction date and then adjusted for the subsequent accretion of interest, as of October 31, 2015:
Level 1 Level 2 Level 3 Total
Patent acquisition obligation - - $ 3,688,187 $ 3,688,187 The following table presents the hierarchy for our financial liabilities measured at fair value on the transaction date and then adjusted for the subsequent accretion of interest, as of October 31, 2014:
Level 1 Level 2 Level 3 Total
Patent acquisition obligation - - $ 3,236,281 $ 3,236,281 The following table sets forth a summary of the changes in the fair value of the Company ’
For the two
Patent acquisition obligation:
Balance October 31, 2013 $ -
Initial fair value 2,850,511
Accretion of interest on patent obligation 385,770
Balance October 31, 2014 3,236,281
Accretion of interest on patent obligation 451,906
Balance October 31, 2015 $ 3,688,187 Our non-financial assets that are measured on a non-recurring basis include our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 Cash and cash equivalents are stated at carrying value which approximates fair value. Cash and Cash Equivalents Cash equivalents consists of highly liquid, short term investments with original maturities of three months or less when purchased. Short-term Investments At October 31, 2015 and 2014, we had certificates of deposit with maturities greater than 90 days when acquired of $2,400,000 and $2,500,000, respectively, that were classified as short-term investments and reported at fair value. Patents Our only identifiable intangible assets are patents and patent rights. We capitalize patent and patent rights acquisition costs and amortize the cost over the estimated economic useful life. Patent acquisition costs capitalized during the years ended October 31, 2015 and 2014, was approximately $-0- and $3,036,000, respectively. We recorded patent amortization expense of approximately $325,000 and $314,000 during the years ended October 31, 2015 and 2014, respectively. Investment Securities 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 We monitor the value of our investments for indicators of impairment, including changes in market conditions and the operating results of the underlying investment that may result in the inability to recover the carrying value of the investment. Convertible Instruments The Company accounts for hybrid contracts that feature conversion options in accordance with applicable generally accepted accounting principles ( “ ” “ ” “ ”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 ” “ ” The conversion features of the convertible debentures issued in January 2013 and November 2013 qualified as embedded derivative instruments and were bifurcated from the host convertible debentures. Derivative liabilities are initially recorded at fair value and are then re-valued at each reporting date, with changes in fair value recognized in earnings during the reporting period. Common Stock Purchase Warrants The Company classifies as equity any contracts that (i) require physical settlement or net-share settlement or (ii) provides a choice of net-cash settlement or settlement in the Company ’ ’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 Stock Option Compensation Expense We account for stock options granted to employees and directors using the accounting guidance in ASC 718 “ ” “ ” ’ Included in stock-based compensation cost for employees and directors during the years ended October 31, 2015 and 2014 was approximately $2,092,781 and $1,426,000, respectively, related to the amortization of compensation cost for stock options granted in prior periods but not yet vested. As of October 31, 2015, there was unrecognized compensation cost related to non-vested stock options granted to employees and directors, related to service based options of approximately $432,000 which will be recognized over a weighted-average period of 1.1 years. We account for stock options granted to consultants using the accounting guidance included in ASC 505-50 “ ” “ ” ’ We recorded consulting expense, related to stock options granted to consultants, during the years ended October 31, 2015 and 2014 of approximately $484,000 and $1,022,000, respectively. Stock-based consulting expense for the years ended October 31, 2015 and 2014 includes approximately $484,000 and $964,000, respectively, related to the amortization of compensation cost for stock options granted in prior periods but vested in the current period. As of October 31, 2015, there was no unrecognized consulting expense related to non-vested stock options granted to consultants. Fair Value Determination 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The stock options we granted during the year ended October 31, 2015 consisted of awards with 10-year terms that vest over one year, options with 10-year terms that vest over 36 months. The stock options we granted during the year ended October 31, 2014 consisted of awards with 10-year terms that vest over one year, options with 10-year terms that vest over 36 months, options with 5-year terms which vest immediately and options with 10-year terms which vest upon achievement of performance milestones. The following weighted average assumptions were used in estimating the fair value of stock options granted during the years ended October 31, 2015 and 2014:
For the Year
2015 2014
Weighted average fair value at grant date $3.09 $5.75
Valuation assumptions:
Expected life ( years) 5.75 5.80
Expected volatility 117.8% 115.3%
Risk-free interest rate 2.01% 1.82%
Expected dividend yield 0 0 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Net Loss Per Share of Common Stock In accordance with ASC 260, “ ” “ ” “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Effect of Recently Issued Pronouncements In May 2014, the Financial Accounting Standards Board ("FASB") issued Accounting Standards Update 2014-09 ( “ ” In June 2014, the FASB issued Accounting Standards Update 2014-12 ( “ ” – In August 2014, the FASB issued Accounting Standards Update 2014-15 ( “ ” ’ In April 2015, the FASB issued Accounting Standards Update 2015-03 ( “ ” In November 2015, the FASB issued Accounting Standards Update 2015-17 ( “ ”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Three licensees accounted for 53%, 37% and 10%, respectively, of revenues from patent licensing activities during fiscal year 2015. Four licensees accounted for 22%, 16%, 14% and 10%, respectively, of revenues from patent licensing activities during fiscal year 2014.</t>
  </si>
  <si>
    <t>INVESTMENTS</t>
  </si>
  <si>
    <t>Investments Schedule [Abstract]</t>
  </si>
  <si>
    <t>Investment [Text Block]</t>
  </si>
  <si>
    <t>INVESTMENTS Short-term Investments At October 31, 2015 and October 31, 2014, we had of certificates of deposit totaling $2,400,000 and $2,500,000, respectively. Terms of the certificates of deposit generally range from greater than three months to nine months. Investment in Videocon Our investment in Videocon was classified as an "available-for-sale security" and reported at fair value, with unrealized gains and losses excluded from operations and reported as component of accumulated other comprehensive income (loss) in shareholders ’ ’ ASC 320 “ ” “ ” “ – – ” The fair value of the Videocon GDRs on August 29, 2014, the date of disposition, was follows:
Investment in
Fair Value as of October 31, 2013 $ 4,197,341
Other than temporary impairment (62,825)
Fair value of Videocon GDRs on date of disposition 4,134,516</t>
  </si>
  <si>
    <t>ACCOUNTS PAYABLE AND ACCRUED EXPENSES</t>
  </si>
  <si>
    <t>Payables and Accruals [Abstract]</t>
  </si>
  <si>
    <t>Accounts Payable and Accrued Liabilities Disclosure [Text Block]</t>
  </si>
  <si>
    <t>ACCOUNTS PAYABLE AND ACCRUED EXPENSES Accounts payable and accrued liabilities consist of the following as of:
October 31,
2015 2014
Accounts payable $ 374,703 $ 540,179
Payroll and related expenses - 372,753
Accrued litigation expense, consulting and other professional fees - 320,493
Accrued other 6,062 16,001
Total $ 380,765 $ 1,249,426</t>
  </si>
  <si>
    <t>CONVERTIBLE DEBENTURES</t>
  </si>
  <si>
    <t>Debt Disclosure [Abstract]</t>
  </si>
  <si>
    <t>Debt Disclosure [Text Block]</t>
  </si>
  <si>
    <t>CONVERTIBLE DEBENTURES Convertible Debenture due January 2015 In January 2013, the Company received aggregate gross proceeds of $1,765,000 from the issuance of 8% convertible debentures due January 25, 2015 ( “ ” ’ “ ” ’ The Company determined, based upon authoritative guidance, that the conversion feature embedded within the Convertible Debenture due January 2015 should be valued separately and bifurcated from the host instrument and accounted for as a free-standing derivative liability and that the Convertible Debenture Warrant should also be valued and accounted for separately as an equity instrument. The Company determined the fair value of each of the three elements included within the Convertible Debenture due January 2015. The debenture portion (without the conversion feature) bearing interest at 8% was determined to be a debt instrument with a fair value of $1,490,000. The embedded conversion feature was determined to be a derivative liability with a fair value of $1,180,000. The Convertible Debenture Warrant was determined to be an equity instrument with a fair value of $370,000. The Company determined the fair value of each of these instruments based upon the assumptions and methodologies as discussed below. Since the Convertible Debenture Warrant was determined to be an equity instrument, the Company first computed the relative fair value of the Convertible Debenture due January 2015 (including the value of its conversion feature) with a fair value of $2,670,000 and the Convertible Debenture Warrant with a fair value of $370,000. Accordingly, the relative fair value of the Convertible Debenture Warrant and the Convertible Debenture due January 2015 (including the value of its conversion feature) was determined to be $214,819 and $1,550,181, respectively. Then, from the relative fair value of the Convertible Debenture due January 2015, the Company deducted in full the fair value of the embedded conversion feature of $1,180,000. The discount of $1,394,819 applied to the face value of the Convertible Debenture due January 2015 consists of the sum of the relative fair value of the Convertible Debenture Warrant of $214,819 and the full value of the bifurcated conversion option derivative liability of $1,180,000. The Convertible Debenture due January 2015 was recorded at a net value of $370,181, representing its face value of $1,765,000, less aggregate discounts for the derivative liability and warrant of $1,394,819, as summarized in the table below.
Face value of Convertible Debenture due January 2015 $ 1,765,000
Fair value of embedded conversion feature $ 1,180,000
Relative fair value of Convertible Debenture Warrant 214,819
Discount $ 1,394,819 (1,394,819)
Proceeds attributable to the Convertible Debenture due January 2015 $ 370,181 Accordingly, the Company accounted for the full amount of the discount as an offset to the Convertible Debenture due January 2015, amortizable under the effective interest method over the term of the debenture. 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 ’
As of January 25, 2013
Stock price on valuation date $ 5.25
Conversion price $ 3.75
Stock premium for liquidity 57%
Term (years) 2.00
Expected volatility 110%
Weighted average risk-free interest rate 0.3%
Trials 100,000
Aggregate fair value $ 1,180,000 The Company calculated the fair value of the Convertible Debenture Warrant issued on January 25, 2013 using the Black-Scholes option pricing model with the following assumptions:
As of January 25, 2013
Stock price on valuation date $ 5.25
Exercise price $ 7.50
Stock premium for liquidity 38%
Term (years) 3.00
Warrant exercise trigger price 41%
Expected volatility 95%
Weighted average risk-free interest rate 0.4%
Number of warrants 5,882,745
Aggregate fair value $ 370,000 The Company determined the fair value of the Convertible Debenture due January 2015 by preparing an analysis of discounted cash flows, using a discount rate of 18.6%, which the Company deemed appropriate given the Company ’ In connection with the Convertible Debenture due January 2015, the Company provided compensation to the placement agent consisting of a cash fee of $41,400 and a warrant for the purchase of 11,041 shares of the Company ’ “ ” The sum of the issuance costs was $83,760, and this cost was allocated as provided below:
Attributable to: Accounting Treatment Amount
The embedded conversion feature (derivative) Expensed as incurred $ 55,999
The 8% Convertible Debenture Warrant Charged to additional paid-in capital 10,194
The 8% Convertible Debenture Recorded as deferred issuance costs and amortized under the interest method over the term of the 8% Convertible Debenture 17,567
Total $ 83,760 In connection with the issuance of the Convertible Debenture due January 2015, on April 24, 2013, the Company prepared and filed a registration statement registering for resale the shares of its common stock which may be issued upon the conversion of the debenture consistent with the terms and conditions of the registration rights agreement the Company entered into with the holders of the registrable shares listed above. The registration statement was declared effective by the SEC on June 19, 2013. The Company has agreed to maintain the effectiveness of the registration statement through the earlier of three years from the date of the issuance of the Convertible Debenture due January 2015 or until Rule 144 of the Securities Act is available to the holders to allow them to sell all of their registrable securities thereunder. The derivative liability related to the embedded conversion feature was revalued at each reporting period as well as on the date of all conversions, as discussed, below. As of October 31, 2013, the Company determined the fair value of the derivative liability to be $540,000, and accordingly, during the year ended October 31, 2013, the Company recorded a gain on the change in the fair value of the derivative liability of approximately $475,000. As of October 31, 2014, the Company determined the fair value of the derivative liability to be $-0-, as the full value of the Convertible Debenture due January 2015 was converted and/or repaid in full during the year ended October 31, 2014 and accordingly, during the year ended October 31, 2014, the Company recorded a loss on the change in the fair value of the derivative of approximately $1,131,000. As of October 31, 2013, the Company calculated the fair value of the embedded conversion feature of the Convertible Debenture due January 2015 using a Monte Carlo simulation, with the observable assumptions as provided in the table below. The significant unobservable inputs used in the fair value measurement of the reporting entity ’
As of October 31, 2013
Stock price on valuation date $ 4.875
Conversion price $ 3.75
Stock premium for liquidity 42%
Term (years) 1.25
Expected volatility 115%
Weighted average risk-free interest rate 0.3%
Trials 100,000
Aggregate fair value $ 540,000
The fair value of the derivative liability associated with the conversions and repayments of the Convertible Debenture due January 2015 was approximately $1,671,000 immediately prior to the conversions and repayments. As of April 30, 2014, the Convertible Debenture due January 2015 was extinguished in full. However, the Company needed to determine the fair value of the derivative liability for the 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As of April 30, 2014
Stock price used for valuation $ 8.50
266.68 shares issued per $1,000 face value
Aggregate intrinsic value of the $1,150,000 of principal outstanding on April 30, 2014, immediately prior to conversion and repayment $ 1,456,797
The amortization of debt discount related to the Convertible Debenture due January 2015 was approximately $-0- and $233,000, for the years ended October 31, 2015 and 2014, respectively. During the year ended October 31, 2013, holders of $325,000 and $5,878 of principal and interest, respectively, of the Convertible Debenture due January 2015, converted their holdings into an aggregate of 86,671 and 805 shares of Common Stock. During the year ended October 31, 2014, holders of $1,240,000 and $9,000 of principal and interest, respectively, of the Convertible Debenture due January 2015, converted their holdings into an aggregate of 330,683 and 1,185 shares of common stock and holders of $200,000 of principal of the Convertible Debenture due January 2015 consented to prepayment (without conversion) of obligations to them under the instrument ’ The loss on extinguishment of debt was calculated as follows:
Year Ended October 31, 2014
Face value of debt converted $ 1,440,000
Less: discount (658,232)
Plus: fair value of derivative liability 1,670,704
Net book value of debt converted $ 2,452,472
Fair value of common stock issued 2,935,387
Loss on extinguishment of debt $ (482,915) Convertible Debenture due November 2016 In November 2013, the Company received aggregate gross proceeds of $3,500,000 from the issuance of 6% convertible debentures due November 11, 2016 ( “ ” “ ” ’ The Company determined, based upon authoritative guidance, that the conversion feature embedded within the Convertible Debenture due November 2016 should be valued separately and bifurcated from the host instrument and accounted for as a free-standing derivative liability and that the Convertible Debenture Warrant should also be valued and accounted for separately as an equity instrument. The Company determined the fair value of each of the three elements included within the Convertible Debenture due November 2016. The debenture portion (without the conversion feature) bearing interest at 6% was determined to be a debt instrument with a fair value of $2,710,000. The embedded conversion feature was determined to be a derivative liability with a fair value of $1,570,000. The Convertible Debenture Warrant was determined to be an equity instrument with a fair value of $740,000. The Company determined the fair value of each of these instruments based upon the assumptions and methodologies as discussed below. Since the Convertible Debenture Warrant was determined to be an equity instrument, the Company first computed the relative fair value of the Convertible Debenture due November 2016 (including the value of its conversion feature) with a fair value of $4,280,000 and the Convertible Debenture Warrant with a fair value of $740,000. Accordingly, the relative fair value of the Convertible Debenture Warrant and the Convertible Debenture due November 2016 (including the value of its conversion feature) was determined to be $515,936 and $2,984,064, respectively. Then, from the relative fair value of the Convertible Debenture due November 2016, the Company deducted in full the fair value of the embedded conversion feature of $1,570,000. The discount of $2,085,936 applied to the face value of the Convertible Debenture due November 2016 consists of the sum of the relative fair value of the Convertible Debenture Warrant of $515,936 and the full value of the bifurcated conversion option derivative liability of $1,570,000. The Convertible Debenture due November 2016 was recorded at a net value of $1,414,064, representing its face value of $3,500,000, less aggregate discounts for the derivative liability and warrant of $2,085,936, as summarized in the table below.
Face value of Convertible Debenture due November 2016 $ 3,500,000
Fair value of embedded conversion feature $ 1,570,000
Relative fair value of Convertible Debenture Warrant 515,936
Discount $ 2,085,936 (2,085,936)
Proceeds attributable to the Convertible Debenture due November 2016 $ 1,414,064 Accordingly, the Company accounted for the full amount of the discount as an offset to the Convertible Debenture due November 2016, amortizable under the effective interest method over the term of the debenture. The Company calculated the fair value of the embedded conversion feature of the Convertible Debenture due November 2016 using a Monte Carlo simulation, with the observable assumptions as provided in the table below. The significant unobservable inputs used in the fair value measurement of the reporting entity ’
As of November 11, 2013
Stock price on valuation date $ 5.00
Conversion price $ 4.725
Discount for lack of marketability 35.5%
Term (years) 3.00
Expected volatility 102.8%
Weighted average risk-free interest rate 0.62%
Trials 100,000
Aggregate fair value $ 1,570,000 The Company calculated the fair value of the Convertible Debenture Warrant issued on November 11, 2013 using a Black Scholes Model, with the observable assumptions as provided in the table below. The significant unobservable inputs used in the fair value measurement of the reporting entity ’
As of November 11, 2013
Stock price on valuation date $ 5.00
Exercise price $ 9.45
Discount for lack of marketability 22%
Term (years) 3.00
Expected volatility 102.8%
Weighted average risk-free interest rate 0.6%
Number of warrants 369,979
Aggregate fair value $ 740,000 The Company determined the fair value of the Convertible Debenture due November 2016 by preparing an analysis of discounted cash flows, using a discount rate of 16.0%, which the Company deemed appropriate given the Company ’ In connection with the issuance of the Convertible Debenture due November 2016, the Company incurred legal costs which were allocated as provided below:
Attributable to: Accounting Treatment Amount
The embedded conversion feature (derivative) Expensed as incurred $ 8,593
The 8% Convertible Debenture Warrant Charged to additional paid-in capital 2,824
The 8% Convertible Debenture Recorded as deferred issuance costs and amortized under the interest method over the term of the 8% Convertible Debenture 7,739
Total $ 19,156 In connection with the issuance of the Convertible Debenture due November 2016, on February 7, 2014, the Company prepared and filed a registration statement registering for resale the shares of its common stock which may be issued upon the conversion of the debenture and exercise of the warrant consistent with the terms and conditions of the debenture agreement the Company entered into with the holders of the registrable shares listed above. The Company has agreed to maintain the effectiveness of the registration statement through the earlier of three years from the date of the issuance of the Convertible Debenture due November 2016 or until Rule 144 of the Securities Act is available to the holders to allow them to sell all of their registrable securities thereunder. On September 9, 2014, holders of $3,500,000 and approximately $173,000 of principal and interest, respectively, of the Convertible Debenture due November 2016, converted their holdings into an aggregate of 739,958 shares of common stock the ( “ ” Immediately after the conversion, the holders exchanged 639,158 shares of the Conversion Common Stock into 3,500 shares of Series A Convertible Preferred Stock. Shortly thereafter, the Company retired and cancelled the 639,158 shares of common stock received in the exchange. In connection with this conversion, the Company recorded a loss on conversion/exchange of approximately $2,216,000, as summarized below. This loss represents the excess of the fair value of the common stock issued, net of the shares of common stock exchanged for the issuance of 3,500 shares of Series A Convertible Preferred Stock, plus the fair value of the Series A Convertible Preferred Stock, on the date of the conversion, over the net book value of the debt on the date of conversion. Since the conversion feature on the Convertible Debenture due November 2016 was determined to be a derivative liability, the net book value includes the value of the debt, net of debt discount and deferred issuance costs, plus accrued interest and the derivative liability related to the conversion feature (after being marked to market) on the conversion date, and the change in the fair value of the warrant on the date of the conversion. Because the conversion rate of the Series A Convertible Preferred Stock of $ 4.73 per share was less than the Company ’ beneficial conversion feature. The beneficial conversion feature was recorded in additional paid-in-capital as a result of the Company ’ . The loss on extinguishment of debt was determined as follows:
Securities extinguished:
Face value of convertible debenture converted $ 3,500,000
Less: debt discount (1,684,801)
Less: deferred issuance costs (7,739)
Plus: accrued interest 173,833
Plus: fair value of derivative liability 1,032,241
Plus: fair value of warrant exchanged in connection with the conversion 805,000
Net book value of converted debenture, accrued interest, derivative liability and warrant exchanged 3,818,534
Securities issued in conversion/exchange:
Fair value of 100,800 shares of common stock issued, net (739,958 shares of Conversion Common Stock issued, less 639,158 shares exchanged for 3,500 shares of Series A Convertible Preferred Stock) 617,400
Fair value of 3,500 shares of Series A Convertible Preferred Stock (based on a stated value per share of $1,000 and a conversion rate of $4.73) 4,532,241
Fair value of warrant issued September 9, 2014 885,000
Subtotal of securities issued in conversion/exchange 6,034,641
(Loss) on conversion/exchange $ (2,216,107) On September 9, 2014, the Convertible Debenture due November 2016 was extinguished in full. The Company needed to determine the fair value of the derivative liability for the embedded conversion feature immediately prior to the conversion, in order to determine the change in the fair value of the derivative for the period. The Company determined to measure the derivative immediately prior to the conversion at its intrinsic value, since this method most fairly measured the value of the derivative liability. The intrinsic value computation is provided below.
On September 9, 2014
Stock price used for valuation $ 6.125
211.4 shares issued per $1,000 of face value
Aggregate gross intrinsic value of the $3,500,000 of principal outstanding on September 8, 2014, immediately prior to conversion 4,532,241
Less the face value of the convertible debenture (3,500,000)
Intrinsic value of the derivative conversion feature $ 1,032,241 The derivative liability related to the embedded conversion feature was revalued at each reporting period as well as on the date of all conversions. The value of the derivative liability associated with the conversion of the Convertible Debenture due November 2016 during the year ended October 31, 2014 was approximately $1,032,000. As of October 31, 2014, the Company determined the fair value of the derivative liability to be $-0-, as the full value of the Convertible Debenture due November 2016 was converted in full during the year ended October 31, 2014. During the year ended October 31, 2014, the Company recorded gains on the change in fair value of the derivative liability of approximately $538,000. The Company calculated the fair value of the embedded conversion feature of the Convertible Debenture due November 2016 using a Monte Carlo simulation. The significant unobservable inputs used in the fair value measurement of the reporting entity ’ The amortization of debt discount related to the Convertible Debenture due November 2016 for the years ended October 31, 2015 and 2014 was approximately $-0- and $401,000, respectively.</t>
  </si>
  <si>
    <t>SHAREHOLDERS' EQUITY</t>
  </si>
  <si>
    <t>Stockholders' Equity Note [Abstract]</t>
  </si>
  <si>
    <t>Stockholders' Equity Note Disclosure [Text Block]</t>
  </si>
  <si>
    <t>SHAREHOLDERS ’ Sale of Common Stock On July 15, 2014, the Company, raised $4,000,000 of gross proceeds via a registered direct offering of its common stock to certain investors (the “ ” “ ” 640, 000 shares of common stock and warrants to purchase an aggregate of 320, 000 shares of common stock. The purchase price of one share of common stock and a warrant to purchase ½ of a share of common stock was $ 6 .25. The warrants are exercisable immediately as of the date of issuance at an exercise price of $ 10.00 per share and expire five years from the date of issuance. The exercise price of the warrants is subject to customary adjustment in the case of stock splits, stock dividends, combinations of shares and similar recapitalization transactions. Under certain circumstances, the Company has the right to call for cancellation of warrants for which a notice of exercise has not yet been delivered for consideration equal to $.0 25 per share. The Offering was effected as a takedown off the Company ’ Reverse Stock Split On June 26, 2015, we effected a 1-for-25 reverse stock split (the “ ” ’ Common Stock Issuances During the years ended October 31, 2015 and 2014, we issued 11,600 shares and 12,400 shares, respectively, of common stock to consultants for services rendered, pursuant to the 2010 Share Plan. We recorded consulting expense for the years ended October 31, 2015 and 2014 of approximately $46,000 and $85,000, respectively, for shares of common stock issued to consultants. Stock Option Plans As of October 31, 2015, we have two stock option plans: the 2003 Share Plan and the 2010 Share Plan which were adopted by our Board of Directors on April 21, 2003 and July 14, 2010, respectively. The 2003 Share Plan provides for the grant of nonqualified stock options, stock appreciation rights, stock awards, performance awards and stock units to key employees and consultants. The maximum number of shares of common stock in the 2003 Share Plan was 2,8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d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wo years ended October 31, 2015 is as follows:
Shares Weighted Aggregate
Options Outstanding at October 31, 2013 625,554 $ 18.00
Exercised (17,400) $ 3.63
Forfeited (114,163) $ 19.75
Options Outstanding at October 31, 2014 493,991 $ 18.00
Exercised (4,000) $ 2.58
Forfeited (123,771) $ 14.71
Options Outstanding and Exercisable at October 31, 2015 366,200 $ 17.86 $ 61,665 The following table summarizes information about stock options outstanding and exercisable under the 2003 Share Plan as of October 31, 2015:
Range of Number Weighted Average Contractual Life (in years) Weighted Average
$ 1.79 - $ 9.25 73,880 1.75 $ 2.91
$14.75 - $17.25 59,600 1.33 $16.75
$18.75 - $23.00 192,720 1.14 $21.57
$29.25 40,000 1.80 $29.25 The 2010 Share Plan provides for the grant of nonqualified stock options, stock appreciation rights, stock awards, performance awards and stock units to key employees and consultants. The maximum number of shares of common stock in the 2010 Share Plan was initially 600,000 shares. On July 6, 2011, the 2010 Share Plan was amended by our Board of Directors to increase the maximum number of shares of common stock in the plan to 1,080,000 shares and on August 29, 2012, the maximum number of shares in the plan was further increased to 1,200,000 shares. On November 8, 2013, the Board of Directors approved an amendment to provide that effective November 8, 2013, the maximum aggregate number of shares available for future issuance will be 800,000 shares and that on the first business day in 2014 and on the first business day of each calendar year thereafter the maximum aggregate number of shares available for future issuance shall be replenished such that 800,000 shares will be available. Accordingly, on November 8, 2013, January 2, 2014 and January 2, 2015, the number of shares in the 2010 Share Plan was increased to 1,956,999 shares, 2,225,399 shares and 2,569,399 shares, respectively. In addition, on November 8, 2013, the 2010 Share Plan was amended to provide that on January 2nd of each year commencing on January 2, 2014, each non-employee director of the Company at that time shall automatically be granted a 10 year stock option to purchase 12,000 shares of common stock (16,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 date. As of October 31, 2015, the 2010 Share Plan had 988,995 shares available for future grants. Information regarding the 2010 Share Plan as of October 31, 2015 is as follows:
Shares Weighted Average Exercise Price Per Share Aggregate Intrinsic Value
Options Outstanding at October 31, 2013 119,360 $6.13
Granted 612,400 $5.75
Exercised (3,200) $4.00
Options Outstanding at October 31, 2014 728,560 $5.75
Granted 60,400 $2.91
Exercised (13,334) $2.58
Forfeited (249,355) $6.24
Options Outstanding at October 31, 2015 526,271 $3.33 $ 471,292
Options Exercisable at October 31, 2015 406,149 $3.40 $ 342,572 The following table summarizes information about stock options outstanding under the 2010 Share Plan as of October 31, 2015:
Options Outstanding Options Exercisable
Range of Number Weighted Average (in years) Weighted Average Number Weighted Average Weighted Average
$2.58 - $9.25 526,271 6.98 $3.33 406,149 6.57 $3.40
. In addition to options granted under the 2003 Share Plan and the 2010 Share Plan, in September 2012, the Board of Directors approved the grant of stock options to purchase 1,660,000 shares and, during the year ended October 31, 2013, the Board of Directors approved the grant of stock options to purchase 120,000 shares. Of the stock options granted in September 2012, nonqualified options to purchase 1,600,000 shares were issued to our new executive team, consisting of 640,000 stock options issued to our new President and Chief Executive Officer, 320,000 stock options issued to our new Senior Vice President of Engineering and 640,000 stock options issued to a new strategic advisor to the Company who was also a Director. These stock options had an exercise price of $5.44 (the average of the high and the low sales price of the common stock on the trading day immediately preceding the approval of such options by the Board of Directors) and have a term of ten years. Half of these stock options vest in 36 equal monthly installments commencing on October 31, 2012, provided that if the grantees are terminated by the Company without cause, an additional 12 months of vesting will be accelerated and such accelerated options will become immediately exercisable. The balance of the stock options will vest in three equal installments upon achievement of a cash milestone, which was satisfied in the fourth quarter of fiscal 2013, and two stock price targets, which were not achieved in fiscal 2013. In November 2013, in light of the cost and expense of revaluing the unvested portion of the performance-based stock options on a quarterly basis for financial reporting purposes, the Board of Directors approved an amendment to the performance-based stock options awarded on September 19, 2012 to the President and Chief Executive Officer, Senior Vice President of Engineering and the strategic advisor. The amendment modifies the option award ’ ’ The remaining nonqualified stock options granted in September 2012 to purchase 60,000 shares consisted of grants of 30,000 stock options to our Chairman in compensation for his service as interim Chief Executive Officer of the Company and as compensation for his prior service as a director, and 30,000 stock options to a director in compensation for his service in recruiting the Company ’ , based on our closing share price on October 31, 2015 of $3.72 ’ During the year ended October 31, 2013, nonqualified stock options to purchase 120,000 shares were granted to our outside directors for service rendered to our Company. Of these options, (a) In November 2012, nonqualified stock options to purchase 40,000 shares were issued to one of our directors as additional compensation for service in recruiting the Company ’ (b) In February 2013, nonqualified stock options to purchase 40,000 shares were issued to the Chairman of the Board. These stock options had an exercise price of $5.88 (the average of the high and low sales price on date of grant) and vest 13,334 shares upon grant and 13,333 shares in two annual installments commencing February 15, 2014. (c) In March 2013, nonqualified stock options to purchase an aggregate of 40,000 shares were granted to the Company ’ As of October 31, 2015, the options to purchase 120,000 shares were exercisable and had an intrinsic value of approximately $92,000 , based on our closing share price on October 31, 2015 of $3.72 ’ The following table summarizes information about the above outstanding and exercisable stock options that were not granted under the 2003 Share Plan or the 2010 Share Plan as of October 31, 2015:
Range of Number Weighted Average (in years) Weighted Average
$ 2.58 - $ 5.56 1,780,000 6.76 $ 2.71
. On January 28, 2015, the Board of Directors authorized management of the Company to re-price issued and outstanding stock options for all of the officers, directors and employees of the Company, at any time prior to February 16, 2015. On February 5, 2015, management acted to re-price 2,184,125 issued and outstanding stock options (the “ ” ’ Preferred Stock In May 1986, our shareholders authorized 200,000 shares of preferred stock with a par value of $100 per share. The shares of preferred stock may be issued in series at the direction of the Board of Directors, and the relative rights, preferences and limitations of such shares will all be determined by the Board of Directors. Series A Convertible Preferred Stock On September 9, 2014, the Company designated 140 shares of the preferred stock as Series A Convertible Preferred Stock, par value $100 per share, in accordance with the Certificate of Designation of Series A Convertible Preferred Stock filed with the Secretary of State of the State of Delaware on September 9, 2014 (the “ ” “ ” Ranking The Series A Convertible Preferred Stock ranks senior to the Company ’ Optional Conversion Holders of the Series A Convertible Preferred Stock may at any time convert their shares of Series A Convertible Preferred Stock into such number of shares of the Company ’ “ ” “ ” The holder shall not have the right to convert any portion of the Series A Convertible Preferred Stock if after giving effect to such conversion, the holder, together with any affiliate thereof, would beneficially own in excess of 4.99% of the number of shares of common stock outstanding immediately after giving effect to such conversion. The embedded conversion option has certain anti-dilution protection provisions which would be triggered if the Company issues its common stock, or certain common stock equivalents, (as defined) at a price below $3.55 per share. Mandatory Conversion At any time after November 11, 2016, if and only if the average of the high and low trading prices of the Company ’ “ ” “ ” Redemption At any time on or after November 11, 2016 (the “ ” “ ” “ ” ’ “ ” ’ Board and Observer Rights Each holder of Series A Convertible Preferred Stock shall have the right, upon 10 days' prior written notice, to designate one representative, reasonably acceptable to the Company, who shall be entitled to attend and observe meetings of the Company ’ “ ” Accounting for the Series A Convertible Preferred Stock The Company determined that the economic characteristics and risks of the conversion feature and the preferred stock instrument were clearly and closely related as equity instruments and accordingly, the conversion feature would not require separate accounting. In addition, the redemption feature is contingent upon Series A Convertible Preferred Stock not being converted into common stock and upon the holders delivering a redemption notice to the Company. Further, the redemption purchase price may only be paid from the proceeds of a subsequent sale of equity securities. Accordingly, the Series A Convertible Preferred Stock was accounted for as an equity instrument. Further, b ecause the conversion rate of the Series A Convertible Preferred Stock of $ 4.73 per share was less than the Company ’ beneficial conversion feature. The beneficial conversion feature was recorded in additional paid-in-capital as a result of the Company ’ .</t>
  </si>
  <si>
    <t>COMMITMENTS AND CONTINGENCIES</t>
  </si>
  <si>
    <t>Commitments and Contingencies Disclosure [Abstract]</t>
  </si>
  <si>
    <t>Commitments and Contingencies Disclosure [Text Block]</t>
  </si>
  <si>
    <t>COMMITMENTS AND CONTINGENCIES Patent Acquisition Obligations As of October 31, 2015, we have incurred obligations due no later than November 2017 related to the acquisition of patents, which have a discounted present value of approximately $3,688,000, and which amount will be reduced by royalties paid during the period, if any. The payment due in November 2017 is payable at the option of the Company in cash or common stock. We recorded interest expense of approximately $452,000 and $386,000, respectively, for the years ended October 31, 2015 and 2014, for the accretion of interest on patent acquisition obligations. Leases We lease approximately 3,000 square feet of office space in Los Angeles, California pursuant to a lease that expires March 30, 2016. As of October 31, 2015, our non-cancelable operating lease commitments for the year ending October 31, 2016 was approximately $44,000. Rent expense for the years ended October 31, 2015 and 2014, was approximately $100,000 and $109,000, respectively. Litigation Matters On December 29, 2014, we settled our lawsuit against AUO which had been filed on January 28, 2013. For a more detailed description of the settlement with AUO see Note 1, “ ”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INCOME TAXES</t>
  </si>
  <si>
    <t>Income Tax Disclosure [Abstract]</t>
  </si>
  <si>
    <t>Income Tax Disclosure [Text Block]</t>
  </si>
  <si>
    <t>INCOME TAXES Income tax provision (benefit) consists of the following:
Year Ended October 31,
2015 2014
Federal:
Current $ - $ -
Deferred (487,000) (1,606,000)
State:
Current - -
Deferred (120,000) (1,000)
Adjustment to valuation allowance related to net deferred tax assets 607,000 1,607,000
Income tax provision (benefit) $ - $ - The tax effects of temporary differences that give rise to significant portions of the deferred tax asset, net, at October 31, 2015 and 2014, are as follows:
2015 2014
Long-term deferred tax assets:
Federal and state NOL and tax credit carryforwards $ 31,261,000 $ 31,864,000
Deferred compensation 6,522,000 5,437,000
Intangibles 483,000 -
Other 282,000 359,000
Subtotal 38,548,000 37,660,000
Less: valuation allowance (38,548,000) (37,660,000)
Deferred tax asset, net $ - $ - As of October 31, 2015, we had tax net operating loss and tax credit carryforwards of approximately $75,642,000 and $1,110,000, respectively, available within statutory limits (expiring at various dates between 2016 and 2035), to offset any future regular Federal corporate taxable income and taxes payable. If the tax benefits relating to deductions of option holders ’ We had New York State tax net operating loss and tax credit carryforwards of approximately $72,505,000 and $11,000, respectively, and California tax net operating loss carryforward of approximately $2,803,000, as of October 31, 2015, available within statutory limits (expiring at various dates between 2016 and 2035), to offset future corporate taxable income and taxes payable, if any, under certain computations of such taxes. We have provided a valuation allowance against our deferred tax asset due to our current and historical pre-tax losses and the uncertainty regarding their realizability. The primary differences from the Federal statutory rate of 34% and the effective rate of 0% is attributable to certain permanent differences and a change in the valuation allowance. The following is a reconciliation of income taxes at the Federal statutory tax rate to income tax expense (benefit):
Year Ended October 31,
2015 2014
Income tax benefit at U.S. Federal statutory income Tax rate $ (469,000) (34.00%) $ (3,266,000) (34.00%)
State income taxes (117,000) (8.50%) (6,000) (.06%)
Permanent differences 1,000 .10% 1,529,000 15.92%
Expiring net operating losses, credits and other (22,000) (1.60%) 115,000 1.19%
Foreign rate difference on impairment - 0% 21,000 .22%
Change in valuation allowance 607,000 44.00% 1,607,000 16.73%
Income tax provision $ - 0% $ - 0% During the two fiscal years ended October 31, 2015, we incurred no Federal and no State income taxes. We have no unrecognized tax benefits as of October 31, 2015 and 2014 and we account for interest and penalties related to income tax matters in marketing, general and administrative expenses. Tax years to which our net operating losses relate remain open to examination by Federal authorities and other jurisdictions to the extent which the net operating losses have yet to be utilized.</t>
  </si>
  <si>
    <t>Accounting Policies, by Policy (Policies)</t>
  </si>
  <si>
    <t>Accounting Policies, by Policy (Policies) [Line Items]</t>
  </si>
  <si>
    <t>Basis of Presentation and Significant Accounting Policies [Text Block]</t>
  </si>
  <si>
    <t>Basis of Presentation The consolidated financial statements include the accounts of ITUS Corporation and its wholly owned subsidiaries. All intercompany transactions have been eliminated.</t>
  </si>
  <si>
    <t>Revenue Recognition, Policy [Policy Text Block]</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Display Technology Development and License Fees We assessed the revenue guidance of Accounting Standards Codification ( “ ” “ ” “ ” As a result of the AUO/E Ink Lawsuit described above we did not record any display technology development and license fee revenue during the period from the fourth quarter of fiscal 2012 through the second quarter of fiscal year 2014 due to uncertainty as to our remaining performance obligations, if any. Based on our assessment performed for the third quarter of fiscal 2014, we determined that we have no further performance obligations under the AUO License Agreements and accordingly we recognized display technology development and license fee revenue of approximately $1,187,000, representing the balance of the initial $3 million payment received from AUO. On December 29, 2014, we settled our lawsuit against AUO and received gross proceeds of $9 million which was recognized as revenue in the first quarter of fiscal 2015 (see Note 1 “ – “ Inventor Royalties and Contingent Legal Fees Inventor royalties and contingent legal fees are expensed in the consolidated statements of operations in the period that the related revenues are recognized. Anixa Development Expenses Anixa development expenses are expensed in the consolidated statements of operations in the period incurred.</t>
  </si>
  <si>
    <t>Fair Value Measurement, Policy [Policy Text Block]</t>
  </si>
  <si>
    <t>Fair Value Measurements ASC 820 “ ” “ ”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 The following table presents the hierarchy for our financial assets measured at fair value on a recurring basis as of October 31, 2015:
Level 1 Level 2 Level 3 Total
Money market funds – and cash equivalents $ 467,967 $ - $ - $ 467,967
Certificates of deposit - Short term investments - 2,400,000 - 2,400,000
Total financial assets $ 467,967 $ 2,400,000 $ - $ 2,867,967 The following table presents the hierarchy for our financial assets measured at fair value on a recurring basis as of October 31, 2014:
Level 1 Level 2 Level 3 Total
Money market funds – and cash equivalents $ 155,964 $ - $ - $ 155,964
Certificates of deposit - Short term investments - 2,500,000 - 2,500,000
Total financial assets $ 155,964 $ 2,500,000 $ - $ 2,655,964 The following table presents the hierarchy for our financial liabilities measured at fair value on the transaction date and then adjusted for the subsequent accretion of interest, as of October 31, 2015:
Level 1 Level 2 Level 3 Total
Patent acquisition obligation - - $ 3,688,187 $ 3,688,187 The following table presents the hierarchy for our financial liabilities measured at fair value on the transaction date and then adjusted for the subsequent accretion of interest, as of October 31, 2014:
Level 1 Level 2 Level 3 Total
Patent acquisition obligation - - $ 3,236,281 $ 3,236,281 The following table sets forth a summary of the changes in the fair value of the Company ’
For the two
Patent acquisition obligation:
Balance October 31, 2013 $ -
Initial fair value 2,850,511
Accretion of interest on patent obligation 385,770
Balance October 31, 2014 3,236,281
Accretion of interest on patent obligation 451,906
Balance October 31, 2015 $ 3,688,187 Our non-financial assets that are measured on a non-recurring basis include our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 term nature of these measurements. Cash and cash equivalents are stated at carrying value which approximates fair value.</t>
  </si>
  <si>
    <t>Cash and Cash Equivalents, Policy [Policy Text Block]</t>
  </si>
  <si>
    <t>Cash and Cash Equivalents Cash equivalents consists of highly liquid, short term investments with original maturities of three months or less when purchased.</t>
  </si>
  <si>
    <t>Investment, Policy [Policy Text Block]</t>
  </si>
  <si>
    <t>Short-term Investments At October 31, 2015 and 2014, we had certificates of deposit with maturities greater than 90 days when acquired of $2,400,000 and $2,500,000, respectively, that were classified as short-term investments and reported at fair value.</t>
  </si>
  <si>
    <t>Marketable Securities, Policy [Policy Text Block]</t>
  </si>
  <si>
    <t>Investment Securities 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 We monitor the value of our investments for indicators of impairment, including changes in market conditions and the operating results of the underlying investment that may result in the inability to recover the carrying value of the investment.</t>
  </si>
  <si>
    <t>Convertible Instruments Policy [Policy Text Block]</t>
  </si>
  <si>
    <t>Convertible Instruments The Company accounts for hybrid contracts that feature conversion options in accordance with applicable generally accepted accounting principles ( “ ” “ ” “ ”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 ” “ ” The conversion features of the convertible debentures issued in January 2013 and November 2013 qualified as embedded derivative instruments and were bifurcated from the host convertible debentures. Derivative liabilities are initially recorded at fair value and are then re-valued at each reporting date, with changes in fair value recognized in earnings during the reporting period.</t>
  </si>
  <si>
    <t>Stockholders' Equity, Policy [Policy Text Block]</t>
  </si>
  <si>
    <t>Common Stock Purchase Warrants The Company classifies as equity any contracts that (i) require physical settlement or net-share settlement or (ii) provides a choice of net-cash settlement or settlement in the Company ’ ’</t>
  </si>
  <si>
    <t>Income Tax, Policy [Policy Text Block]</t>
  </si>
  <si>
    <t>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Share-based Compensation, Option and Incentive Plans Policy [Policy Text Block]</t>
  </si>
  <si>
    <t>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t>
  </si>
  <si>
    <t>Compensation Related Costs, Policy [Policy Text Block]</t>
  </si>
  <si>
    <t>Stock Option Compensation Expense We account for stock options granted to employees and directors using the accounting guidance in ASC 718 “ ” “ ” ’ Included in stock-based compensation cost for employees and directors during the years ended October 31, 2015 and 2014 was approximately $2,092,781 and $1,426,000, respectively, related to the amortization of compensation cost for stock options granted in prior periods but not yet vested. As of October 31, 2015, there was unrecognized compensation cost related to non-vested stock options granted to employees and directors, related to service based options of approximately $432,000 which will be recognized over a weighted-average period of 1.1 years. We account for stock options granted to consultants using the accounting guidance included in ASC 505-50 “ ” “ ” ’ We recorded consulting expense, related to stock options granted to consultants, during the years ended October 31, 2015 and 2014 of approximately $484,000 and $1,022,000, respectively. Stock-based consulting expense for the years ended October 31, 2015 and 2014 includes approximately $484,000 and $964,000, respectively, related to the amortization of compensation cost for stock options granted in prior periods but vested in the current period. As of October 31, 2015, there was no unrecognized consulting expense related to non-vested stock options granted to consultants.</t>
  </si>
  <si>
    <t>Fair Value of Financial Instruments, Policy [Policy Text Block]</t>
  </si>
  <si>
    <t>Fair Value Determination 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The stock options we granted during the year ended October 31, 2015 consisted of awards with 10-year terms that vest over one year, options with 10-year terms that vest over 36 months. The stock options we granted during the year ended October 31, 2014 consisted of awards with 10-year terms that vest over one year, options with 10-year terms that vest over 36 months, options with 5-year terms which vest immediately and options with 10-year terms which vest upon achievement of performance milestones. The following weighted average assumptions were used in estimating the fair value of stock options granted during the years ended October 31, 2015 and 2014:
For the Year
2015 2014
Weighted average fair value at grant date $3.09 $5.75
Valuation assumptions:
Expected life ( years) 5.75 5.80
Expected volatility 117.8% 115.3%
Risk-free interest rate 2.01% 1.82%
Expected dividend yield 0 0 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Earnings Per Share, Policy [Policy Text Block]</t>
  </si>
  <si>
    <t>Net Loss Per Share of Common Stock In accordance with ASC 260, “ ” “ ” “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si>
  <si>
    <t>New Accounting Pronouncements, Policy [Policy Text Block]</t>
  </si>
  <si>
    <t>Effect of Recently Issued Pronouncements In May 2014, the Financial Accounting Standards Board ("FASB") issued Accounting Standards Update 2014-09 ( “ ” In June 2014, the FASB issued Accounting Standards Update 2014-12 ( “ ” – In August 2014, the FASB issued Accounting Standards Update 2014-15 ( “ ” ’ In April 2015, the FASB issued Accounting Standards Update 2015-03 ( “ ” In November 2015, the FASB issued Accounting Standards Update 2015-17 ( “ ”</t>
  </si>
  <si>
    <t>Concentration Risk, Credit Risk, Policy [Policy Text Block]</t>
  </si>
  <si>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Three licensees accounted for 53%, 37% and 10%, respectively, of revenues from patent licensing activities during fiscal year 2015. Four licensees accounted for 22%, 16%, 14% and 10%, respectively, of revenues from patent licensing activities during fiscal year 2014.</t>
  </si>
  <si>
    <t>Patents [Member]</t>
  </si>
  <si>
    <t>Intangible Assets, Finite-Lived, Policy [Policy Text Block]</t>
  </si>
  <si>
    <t>Patents Our only identifiable intangible assets are patents and patent rights. We capitalize patent and patent rights acquisition costs and amortize the cost over the estimated economic useful life. Patent acquisition costs capitalized during the years ended October 31, 2015 and 2014, was approximately $-0- and $3,036,000, respectively. We recorded patent amortization expense of approximately $325,000 and $314,000 during the years ended October 31, 2015 and 2014, respectively.</t>
  </si>
  <si>
    <t>SUMMARY OF SIGNIFICANT ACCOUNTING POLICIES (Tables)</t>
  </si>
  <si>
    <t>Schedule of Fair Value, Assets and Liabilities Measured on Recurring Basis [Table Text Block]</t>
  </si>
  <si>
    <t>Level 1 Level 2 Level 3 Total
Money market funds – and cash equivalents $ 467,967 $ - $ - $ 467,967
Certificates of deposit - Short term investments - 2,400,000 - 2,400,000
Total financial assets $ 467,967 $ 2,400,000 $ - $ 2,867,967
Level 1 Level 2 Level 3 Total
Money market funds – and cash equivalents $ 155,964 $ - $ - $ 155,964
Certificates of deposit - Short term investments - 2,500,000 - 2,500,000
Total financial assets $ 155,964 $ 2,500,000 $ - $ 2,655,964
Level 1 Level 2 Level 3 Total
Patent acquisition obligation - - $ 3,688,187 $ 3,688,187
Level 1 Level 2 Level 3 Total
Patent acquisition obligation - - $ 3,236,281 $ 3,236,281</t>
  </si>
  <si>
    <t>Fair Value, Liabilities Measured on Recurring Basis, Unobservable Input Reconciliation [Table Text Block]</t>
  </si>
  <si>
    <t>For the two
Patent acquisition obligation:
Balance October 31, 2013 $ -
Initial fair value 2,850,511
Accretion of interest on patent obligation 385,770
Balance October 31, 2014 3,236,281
Accretion of interest on patent obligation 451,906
Balance October 31, 2015 $ 3,688,187</t>
  </si>
  <si>
    <t>Schedule of Share-based Payment Award, Stock Options, Valuation Assumptions [Table Text Block]</t>
  </si>
  <si>
    <t>For the Year
2015 2014
Weighted average fair value at grant date $3.09 $5.75
Valuation assumptions:
Expected life ( years) 5.75 5.80
Expected volatility 117.8% 115.3%
Risk-free interest rate 2.01% 1.82%
Expected dividend yield 0 0</t>
  </si>
  <si>
    <t>INVESTMENTS (Tables)</t>
  </si>
  <si>
    <t>Schedule of Fair Value of Separate Accounts by Major Category of Investment [Table Text Block]</t>
  </si>
  <si>
    <t>Investment in
Fair Value as of October 31, 2013 $ 4,197,341
Other than temporary impairment (62,825)
Fair value of Videocon GDRs on date of disposition 4,134,516</t>
  </si>
  <si>
    <t>ACCOUNTS PAYABLE AND ACCRUED EXPENSES (Tables)</t>
  </si>
  <si>
    <t>Schedule of Accounts Payable and Accrued Liabilities [Table Text Block]</t>
  </si>
  <si>
    <t>October 31,
2015 2014
Accounts payable $ 374,703 $ 540,179
Payroll and related expenses - 372,753
Accrued litigation expense, consulting and other professional fees - 320,493
Accrued other 6,062 16,001
Total $ 380,765 $ 1,249,426</t>
  </si>
  <si>
    <t>CONVERTIBLE DEBENTURES (Tables)</t>
  </si>
  <si>
    <t>Convertible Debenture Due November 2016 [Member]</t>
  </si>
  <si>
    <t>CONVERTIBLE DEBENTURES (Tables) [Line Items]</t>
  </si>
  <si>
    <t>Schedule of Share-based Compensation Arrangement by Share-based Payment Award, Options, Grants in Period, Grant Date Intrinsic Value [Table Text Block]</t>
  </si>
  <si>
    <t>On September 9, 2014
Stock price used for valuation $ 6.125
211.4 shares issued per $1,000 of face value
Aggregate gross intrinsic value of the $3,500,000 of principal outstanding on September 8, 2014, immediately prior to conversion 4,532,241
Less the face value of the convertible debenture (3,500,000)
Intrinsic value of the derivative conversion feature $ 1,032,241</t>
  </si>
  <si>
    <t>Convertible Debenture Warrant [Member]</t>
  </si>
  <si>
    <t>Schedule of Assumptions for Fair Value as of Balance Sheet Date of Assets or Liabilities that relate to Transferor's Continuing Involvement [Table Text Block]</t>
  </si>
  <si>
    <t>As of November 11, 2013
Stock price on valuation date $ 5.00
Exercise price $ 9.45
Discount for lack of marketability 22%
Term (years) 3.00
Expected volatility 102.8%
Weighted average risk-free interest rate 0.6%
Number of warrants 369,979
Aggregate fair value $ 740,000</t>
  </si>
  <si>
    <t>Schedule of Debt Issuance Cost [Table Text Block]</t>
  </si>
  <si>
    <t>Attributable to: Accounting Treatment Amount
The embedded conversion feature (derivative) Expensed as incurred $ 8,593
The 8% Convertible Debenture Warrant Charged to additional paid-in capital 2,824
The 8% Convertible Debenture Recorded as deferred issuance costs and amortized under the interest method over the term of the 8% Convertible Debenture 7,739
Total $ 19,156</t>
  </si>
  <si>
    <t>Convertible Debenture Due January 2015 [Member]</t>
  </si>
  <si>
    <t>Convertible Debt [Table Text Block]</t>
  </si>
  <si>
    <t>Face value of Convertible Debenture due January 2015 $ 1,765,000
Fair value of embedded conversion feature $ 1,180,000
Relative fair value of Convertible Debenture Warrant 214,819
Discount $ 1,394,819 (1,394,819)
Proceeds attributable to the Convertible Debenture due January 2015 $ 370,181</t>
  </si>
  <si>
    <t>Attributable to: Accounting Treatment Amount
The embedded conversion feature (derivative) Expensed as incurred $ 55,999
The 8% Convertible Debenture Warrant Charged to additional paid-in capital 10,194
The 8% Convertible Debenture Recorded as deferred issuance costs and amortized under the interest method over the term of the 8% Convertible Debenture 17,567
Total $ 83,760</t>
  </si>
  <si>
    <t>As of April 30, 2014
Stock price used for valuation $ 8.50
266.68 shares issued per $1,000 face value
Aggregate intrinsic value of the $1,150,000 of principal outstanding on April 30, 2014, immediately prior to conversion and repayment $ 1,456,797</t>
  </si>
  <si>
    <t>Schedule of Extinguishment of Debt [Table Text Block]</t>
  </si>
  <si>
    <t>Year Ended October 31, 2014
Face value of debt converted $ 1,440,000
Less: discount (658,232)
Plus: fair value of derivative liability 1,670,704
Net book value of debt converted $ 2,452,472
Fair value of common stock issued 2,935,387
Loss on extinguishment of debt $ (482,915)</t>
  </si>
  <si>
    <t>Convertible Debenture Due January 2015 [Member] | Convertible Debentures Embedded Conversion Feature [Member]</t>
  </si>
  <si>
    <t>As of January 25, 2013
Stock price on valuation date $ 5.25
Conversion price $ 3.75
Stock premium for liquidity 57%
Term (years) 2.00
Expected volatility 110%
Weighted average risk-free interest rate 0.3%
Trials 100,000
Aggregate fair value $ 1,180,000
As of October 31, 2013
Stock price on valuation date $ 4.875
Conversion price $ 3.75
Stock premium for liquidity 42%
Term (years) 1.25
Expected volatility 115%
Weighted average risk-free interest rate 0.3%
Trials 100,000
Aggregate fair value $ 540,000</t>
  </si>
  <si>
    <t>Convertible Debenture Due January 2015 [Member] | Convertible Debenture Warrant [Member]</t>
  </si>
  <si>
    <t>As of January 25, 2013
Stock price on valuation date $ 5.25
Exercise price $ 7.50
Stock premium for liquidity 38%
Term (years) 3.00
Warrant exercise trigger price 41%
Expected volatility 95%
Weighted average risk-free interest rate 0.4%
Number of warrants 5,882,745
Aggregate fair value $ 370,000</t>
  </si>
  <si>
    <t>Face value of Convertible Debenture due November 2016 $ 3,500,000
Fair value of embedded conversion feature $ 1,570,000
Relative fair value of Convertible Debenture Warrant 515,936
Discount $ 2,085,936 (2,085,936)
Proceeds attributable to the Convertible Debenture due November 2016 $ 1,414,064</t>
  </si>
  <si>
    <t>Convertible Debenture Due November 2016 [Member] | Convertible Debentures Embedded Conversion Feature [Member]</t>
  </si>
  <si>
    <t>As of November 11, 2013
Stock price on valuation date $ 5.00
Conversion price $ 4.725
Discount for lack of marketability 35.5%
Term (years) 3.00
Expected volatility 102.8%
Weighted average risk-free interest rate 0.62%
Trials 100,000
Aggregate fair value $ 1,570,000</t>
  </si>
  <si>
    <t>Securities extinguished:
Face value of convertible debenture converted $ 3,500,000
Less: debt discount (1,684,801)
Less: deferred issuance costs (7,739)
Plus: accrued interest 173,833
Plus: fair value of derivative liability 1,032,241
Plus: fair value of warrant exchanged in connection with the conversion 805,000
Net book value of converted debenture, accrued interest, derivative liability and warrant exchanged 3,818,534
Securities issued in conversion/exchange:
Fair value of 100,800 shares of common stock issued, net (739,958 shares of Conversion Common Stock issued, less 639,158 shares exchanged for 3,500 shares of Series A Convertible Preferred Stock) 617,400
Fair value of 3,500 shares of Series A Convertible Preferred Stock (based on a stated value per share of $1,000 and a conversion rate of $4.73) 4,532,241
Fair value of warrant issued September 9, 2014 885,000
Subtotal of securities issued in conversion/exchange 6,034,641
(Loss) on conversion/exchange $ (2,216,107)</t>
  </si>
  <si>
    <t>SHAREHOLDERS' EQUITY (Tables)</t>
  </si>
  <si>
    <t>SHAREHOLDERS' EQUITY (Tables) [Line Items]</t>
  </si>
  <si>
    <t>Schedule of Share-based Compensation, Stock Options, Activity [Table Text Block]</t>
  </si>
  <si>
    <t>Shares Weighted Aggregate
Options Outstanding at October 31, 2013 625,554 $ 18.00
Exercised (17,400) $ 3.63
Forfeited (114,163) $ 19.75
Options Outstanding at October 31, 2014 493,991 $ 18.00
Exercised (4,000) $ 2.58
Forfeited (123,771) $ 14.71
Options Outstanding and Exercisable at October 31, 2015 366,200 $ 17.86 $ 61,665
Shares Weighted Average Exercise Price Per Share Aggregate Intrinsic Value
Options Outstanding at October 31, 2013 119,360 $6.13
Granted 612,400 $5.75
Exercised (3,200) $4.00
Options Outstanding at October 31, 2014 728,560 $5.75
Granted 60,400 $2.91
Exercised (13,334) $2.58
Forfeited (249,355) $6.24
Options Outstanding at October 31, 2015 526,271 $3.33 $ 471,292
Options Exercisable at October 31, 2015 406,149 $3.40 $ 342,572</t>
  </si>
  <si>
    <t>2003 Share Plan [Member]</t>
  </si>
  <si>
    <t>Schedule of Share-based Compensation, Shares Authorized under Stock Option Plans, by Exercise Price Range [Table Text Block]</t>
  </si>
  <si>
    <t>Range of Number Weighted Average Contractual Life (in years) Weighted Average
$ 1.79 - $ 9.25 73,880 1.75 $ 2.91
$14.75 - $17.25 59,600 1.33 $16.75
$18.75 - $23.00 192,720 1.14 $21.57
$29.25 40,000 1.80 $29.25</t>
  </si>
  <si>
    <t>2010 Share Plan [Member]</t>
  </si>
  <si>
    <t>Options Outstanding Options Exercisable
Range of Number Weighted Average (in years) Weighted Average Number Weighted Average Weighted Average
$2.58 - $9.25 526,271 6.98 $3.33 406,149 6.57 $3.40
.</t>
  </si>
  <si>
    <t>Stock Options Not Granted Under 2003 Share Plan Or 2010 Share Plan [Member]</t>
  </si>
  <si>
    <t>Range of Number Weighted Average (in years) Weighted Average
$ 2.58 - $ 5.56 1,780,000 6.76 $ 2.71
.</t>
  </si>
  <si>
    <t>INCOME TAXES (Tables)</t>
  </si>
  <si>
    <t>Schedule of Components of Income Tax Expense (Benefit) [Table Text Block]</t>
  </si>
  <si>
    <t>Year Ended October 31,
2015 2014
Federal:
Current $ - $ -
Deferred (487,000) (1,606,000)
State:
Current - -
Deferred (120,000) (1,000)
Adjustment to valuation allowance related to net deferred tax assets 607,000 1,607,000
Income tax provision (benefit) $ - $ -</t>
  </si>
  <si>
    <t>Schedule of Deferred Tax Assets and Liabilities [Table Text Block]</t>
  </si>
  <si>
    <t>2015 2014
Long-term deferred tax assets:
Federal and state NOL and tax credit carryforwards $ 31,261,000 $ 31,864,000
Deferred compensation 6,522,000 5,437,000
Intangibles 483,000 -
Other 282,000 359,000
Subtotal 38,548,000 37,660,000
Less: valuation allowance (38,548,000) (37,660,000)
Deferred tax asset, net $ - $ -</t>
  </si>
  <si>
    <t>Schedule of Effective Income Tax Rate Reconciliation [Table Text Block]</t>
  </si>
  <si>
    <t>Year Ended October 31,
2015 2014
Income tax benefit at U.S. Federal statutory income Tax rate $ (469,000) (34.00%) $ (3,266,000) (34.00%)
State income taxes (117,000) (8.50%) (6,000) (.06%)
Permanent differences 1,000 .10% 1,529,000 15.92%
Expiring net operating losses, credits and other (22,000) (1.60%) 115,000 1.19%
Foreign rate difference on impairment - 0% 21,000 .22%
Change in valuation allowance 607,000 44.00% 1,607,000 16.73%
Income tax provision $ - 0% $ - 0%</t>
  </si>
  <si>
    <t>BUSINESS AND FUNDING (Details) - USD ($)</t>
  </si>
  <si>
    <t>Dec. 29, 2014</t>
  </si>
  <si>
    <t>Sep. 09, 2014</t>
  </si>
  <si>
    <t>Aug. 29, 2014</t>
  </si>
  <si>
    <t>Jul. 15, 2014</t>
  </si>
  <si>
    <t>Jul. 31, 2014</t>
  </si>
  <si>
    <t>Nov. 30, 2013</t>
  </si>
  <si>
    <t>BUSINESS AND FUNDING (Details) [Line Items]</t>
  </si>
  <si>
    <t>Proceeds from Legal Settlements</t>
  </si>
  <si>
    <t>Legal Fees</t>
  </si>
  <si>
    <t>Sale of Stock, Number of Shares Issued in Transaction (in Shares)</t>
  </si>
  <si>
    <t>Sale of Stock, Price Per Share (in Dollars per share)</t>
  </si>
  <si>
    <t>Proceeds from Issuance of Common Stock</t>
  </si>
  <si>
    <t>Common Stock, Value, Issued</t>
  </si>
  <si>
    <t>Net Cash Provided by (Used in) Operating Activities</t>
  </si>
  <si>
    <t>Net Cash Provided by (Used in) Investing Activities</t>
  </si>
  <si>
    <t>Proceeds from Maturities, Prepayments and Calls of Short-term Investments</t>
  </si>
  <si>
    <t>Payments to Acquire Short-term Investments</t>
  </si>
  <si>
    <t>Payments to Acquire Property, Plant, and Equipment</t>
  </si>
  <si>
    <t>Net Cash Provided by (Used in) Financing Activities</t>
  </si>
  <si>
    <t>Stock Repurchased During Period, Value</t>
  </si>
  <si>
    <t>Stock Repurchased During Period, Shares (in Shares)</t>
  </si>
  <si>
    <t>Class of Warrant or Right, Number of Securities Called by Warrants or Rights (in Shares)</t>
  </si>
  <si>
    <t>Proceeds from Stock Options Exercised</t>
  </si>
  <si>
    <t>Cash, Period Increase (Decrease)</t>
  </si>
  <si>
    <t>Cash, Cash Equivalents, and Short-term Investments</t>
  </si>
  <si>
    <t>Convertible Debenture [Member]</t>
  </si>
  <si>
    <t>Proceeds from Issuance of Private Placement</t>
  </si>
  <si>
    <t>Debt Instrument, Interest Rate, Stated Percentage</t>
  </si>
  <si>
    <t>6.00%</t>
  </si>
  <si>
    <t>Stock Issued During Period, Shares, Conversion of Convertible Securities (in Shares)</t>
  </si>
  <si>
    <t>Conversion of Stock, Shares Converted (in Shares)</t>
  </si>
  <si>
    <t>Convertible Preferred Stock [Member]</t>
  </si>
  <si>
    <t>National Securities Corporation [Member] | Agreement [Member]</t>
  </si>
  <si>
    <t>AUO Settlement [Member]</t>
  </si>
  <si>
    <t>Patent Assignment Agreement [Member]</t>
  </si>
  <si>
    <t>Subsidiary Loan [Member]</t>
  </si>
  <si>
    <t>Debt of Subsidiary, Not Assumed</t>
  </si>
  <si>
    <t>Mars Loan [Member]</t>
  </si>
  <si>
    <t>Global Depository Receipts [Member]</t>
  </si>
  <si>
    <t>Stock Issued During Period, Shares, New Issues (in Shares)</t>
  </si>
  <si>
    <t>SUMMARY OF SIGNIFICANT ACCOUNTING POLICIES (Details) - USD ($)</t>
  </si>
  <si>
    <t>SUMMARY OF SIGNIFICANT ACCOUNTING POLICIES (Details) [Line Items]</t>
  </si>
  <si>
    <t>License and Services Revenue</t>
  </si>
  <si>
    <t>Short-term Investments</t>
  </si>
  <si>
    <t>Antidilutive Securities Excluded from Computation of Earnings Per Share, Amount (in Shares)</t>
  </si>
  <si>
    <t>Awards Of Options With 10 Year Terms [Member]</t>
  </si>
  <si>
    <t>Share Based Compensation Arrangement By Share Based Payment Award, Award Vesting Period, Description</t>
  </si>
  <si>
    <t>The stock options we granted during the year ended October 31, 2015 consisted of awards with 10-year terms that vest over one year, options with 10-year terms that vest over 36 months.</t>
  </si>
  <si>
    <t>The stock options we granted during the year ended October 31, 2014 consisted of awards with 10-year terms that vest over one year, options with 10-year terms that vest over 36 months, options with 5-year terms which vest immediately and options with 10-year terms which vest upon achievement of performance milestones.</t>
  </si>
  <si>
    <t>Employee Stock Option [Member]</t>
  </si>
  <si>
    <t>AUO License Agreement [Member]</t>
  </si>
  <si>
    <t>License Agreement, Aggregate License Fee</t>
  </si>
  <si>
    <t>License Agreement, Contingent License Fee, Receivable</t>
  </si>
  <si>
    <t>Deferred Revenue, Current</t>
  </si>
  <si>
    <t>Stock Award Granted To Employees And Consultants [Member]</t>
  </si>
  <si>
    <t>Employee Service Share-based Compensation, Nonvested Awards, Compensation Cost Not yet Recognized</t>
  </si>
  <si>
    <t>Share-based Compensation</t>
  </si>
  <si>
    <t>Amortization Related To Compensation Cost</t>
  </si>
  <si>
    <t>Stock Options Granted To Employees And Directors [Member]</t>
  </si>
  <si>
    <t>Property, Plant and Equipment, Useful Life</t>
  </si>
  <si>
    <t>1 year 36 days</t>
  </si>
  <si>
    <t>Warrant [Member]</t>
  </si>
  <si>
    <t>Sales Revenue, Net [Member] | Customer Concentration Risk [Member] | Licensees 1 [Member]</t>
  </si>
  <si>
    <t>Concentration Risk, Percentage</t>
  </si>
  <si>
    <t>53.00%</t>
  </si>
  <si>
    <t>22.00%</t>
  </si>
  <si>
    <t>Sales Revenue, Net [Member] | Customer Concentration Risk [Member] | Licensees 2 [Member]</t>
  </si>
  <si>
    <t>37.00%</t>
  </si>
  <si>
    <t>16.00%</t>
  </si>
  <si>
    <t>Sales Revenue, Net [Member] | Customer Concentration Risk [Member] | Licensees 3 [Member]</t>
  </si>
  <si>
    <t>10.00%</t>
  </si>
  <si>
    <t>14.00%</t>
  </si>
  <si>
    <t>Sales Revenue, Net [Member] | Customer Concentration Risk [Member] | Licensees 4 [Member]</t>
  </si>
  <si>
    <t>Acquisition Costs, Period Cost</t>
  </si>
  <si>
    <t>Amortization of Acquisition Costs</t>
  </si>
  <si>
    <t>SUMMARY OF SIGNIFICANT ACCOUNTING POLICIES (Details) - Hierarchy for our financial assets and liabilities measured at fair value on a recurring basis - USD ($)</t>
  </si>
  <si>
    <t>SUMMARY OF SIGNIFICANT ACCOUNTING POLICIES (Details) - Hierarchy for our financial assets and liabilities measured at fair value on a recurring basis [Line Items]</t>
  </si>
  <si>
    <t>Patent acquisition obligation</t>
  </si>
  <si>
    <t>Investments</t>
  </si>
  <si>
    <t>Total financial assets</t>
  </si>
  <si>
    <t>Money Market Funds [Member]</t>
  </si>
  <si>
    <t>Money market funds – Cash and cash equivalents</t>
  </si>
  <si>
    <t>Certificates of Deposit [Member]</t>
  </si>
  <si>
    <t>Fair Value, Inputs, Level 1 [Member]</t>
  </si>
  <si>
    <t>Fair Value, Inputs, Level 1 [Member] | Global Depository Receipts [Member]</t>
  </si>
  <si>
    <t>Fair Value, Inputs, Level 1 [Member] | Money Market Funds [Member]</t>
  </si>
  <si>
    <t>Fair Value, Inputs, Level 1 [Member] | Certificates of Deposit [Member]</t>
  </si>
  <si>
    <t>Fair Value, Inputs, Level 2 [Member]</t>
  </si>
  <si>
    <t>Fair Value, Inputs, Level 2 [Member] | Global Depository Receipts [Member]</t>
  </si>
  <si>
    <t>Fair Value, Inputs, Level 2 [Member] | Money Market Funds [Member]</t>
  </si>
  <si>
    <t>Fair Value, Inputs, Level 2 [Member] | Certificates of Deposit [Member]</t>
  </si>
  <si>
    <t>Fair Value, Inputs, Level 3 [Member]</t>
  </si>
  <si>
    <t>Fair Value, Inputs, Level 3 [Member] | Global Depository Receipts [Member]</t>
  </si>
  <si>
    <t>Fair Value, Inputs, Level 3 [Member] | Money Market Funds [Member]</t>
  </si>
  <si>
    <t>Fair Value, Inputs, Level 3 [Member] | Certificates of Deposit [Member]</t>
  </si>
  <si>
    <t>SUMMARY OF SIGNIFICANT ACCOUNTING POLICIES (Details) - Summary of the changes in the fair value of the Company's Level 3 financial liabilities on recurring basis (Incomplete) - USD ($)</t>
  </si>
  <si>
    <t>Patent acquisition obligation:</t>
  </si>
  <si>
    <t>Initial fair value</t>
  </si>
  <si>
    <t>Accretion of interest on patent obligation</t>
  </si>
  <si>
    <t>Balance</t>
  </si>
  <si>
    <t>Patent Acquisition Obligation [Member]</t>
  </si>
  <si>
    <t>Balance October 31, 2013</t>
  </si>
  <si>
    <t>SUMMARY OF SIGNIFICANT ACCOUNTING POLICIES (Details) - Weighted average assumptions used in estimating the fair value of stock options - $ / shares</t>
  </si>
  <si>
    <t>Weighted average assumptions used in estimating the fair value of stock options [Abstract]</t>
  </si>
  <si>
    <t>Weighted average fair value at grant date (in Dollars per share)</t>
  </si>
  <si>
    <t>Valuation assumptions:</t>
  </si>
  <si>
    <t>Expected life ( years)</t>
  </si>
  <si>
    <t>5 years 9 months</t>
  </si>
  <si>
    <t>5 years 292 days</t>
  </si>
  <si>
    <t>Expected volatility</t>
  </si>
  <si>
    <t>117.80%</t>
  </si>
  <si>
    <t>115.30%</t>
  </si>
  <si>
    <t>Risk-free interest rate</t>
  </si>
  <si>
    <t>2.01%</t>
  </si>
  <si>
    <t>1.82%</t>
  </si>
  <si>
    <t>Expected dividend yield</t>
  </si>
  <si>
    <t>0.00%</t>
  </si>
  <si>
    <t>INVESTMENTS (Details) - USD ($)</t>
  </si>
  <si>
    <t>10 Months Ended</t>
  </si>
  <si>
    <t>Nov. 30, 2007</t>
  </si>
  <si>
    <t>INVESTMENTS (Details) [Line Items]</t>
  </si>
  <si>
    <t>Certificates of Deposit, at Carrying Value</t>
  </si>
  <si>
    <t>Investment In Videocon [Member]</t>
  </si>
  <si>
    <t>Available-for-sale Equity Securities, Amortized Cost Basis</t>
  </si>
  <si>
    <t>Equity Method Investment, Other than Temporary Impairment</t>
  </si>
  <si>
    <t>Impaired Assets to be Disposed of by Method Other than Sale, Carrying Value of Asset</t>
  </si>
  <si>
    <t>Shares Exchanged for GDR (in Shares)</t>
  </si>
  <si>
    <t>Other than Temporary Impairment, Credit Losses Recognized in Earnings, Credit Losses on Debt Securities Held</t>
  </si>
  <si>
    <t>INVESTMENTS (Details) - The fair value of investment - Investment In Videocon [Member]</t>
  </si>
  <si>
    <t>Aug. 29, 2014USD ($)</t>
  </si>
  <si>
    <t>Schedule of Fair Value of Separate Accounts by Major Category of Investment [Line Items]</t>
  </si>
  <si>
    <t>Fair Value as of October 31, 2013</t>
  </si>
  <si>
    <t>Fair value of Videocon GDRs on date of disposition</t>
  </si>
  <si>
    <t>Other than temporary impairment</t>
  </si>
  <si>
    <t>ACCOUNTS PAYABLE AND ACCRUED EXPENSES (Details) - Accounts payable and accrued liabilities - USD ($)</t>
  </si>
  <si>
    <t>Accounts payable and accrued liabilities [Abstract]</t>
  </si>
  <si>
    <t>Accounts payable</t>
  </si>
  <si>
    <t>Payroll and related expenses</t>
  </si>
  <si>
    <t>Accrued litigation expense, consulting and other professional fees</t>
  </si>
  <si>
    <t>Accrued other</t>
  </si>
  <si>
    <t>CONVERTIBLE DEBENTURES (Details)</t>
  </si>
  <si>
    <t>Sep. 30, 2014USD ($)$ / sharesshares</t>
  </si>
  <si>
    <t>Nov. 30, 2013USD ($)$ / sharesshares</t>
  </si>
  <si>
    <t>Jan. 31, 2013USD ($)$ / shares</t>
  </si>
  <si>
    <t>Oct. 31, 2015USD ($)$ / sharesshares</t>
  </si>
  <si>
    <t>Oct. 31, 2014USD ($)shares</t>
  </si>
  <si>
    <t>Oct. 31, 2013USD ($)shares</t>
  </si>
  <si>
    <t>Jan. 25, 2015$ / shares</t>
  </si>
  <si>
    <t>Dec. 31, 2014USD ($)</t>
  </si>
  <si>
    <t>CONVERTIBLE DEBENTURES (Details) [Line Items]</t>
  </si>
  <si>
    <t>Proceeds from Convertible Debt</t>
  </si>
  <si>
    <t>Debt Instrument Prepayment Threshold Trading Days Ending Prior To Prepayment Notice</t>
  </si>
  <si>
    <t>Class of Warrant or Right, Number of Securities Called by Warrants or Rights (in Shares) | shares</t>
  </si>
  <si>
    <t>Convertible Debt</t>
  </si>
  <si>
    <t>Debt Issuance Cost</t>
  </si>
  <si>
    <t>Derivative, Gain (Loss) on Derivative, Net</t>
  </si>
  <si>
    <t>Amortization of Debt Discount (Premium)</t>
  </si>
  <si>
    <t>Gains (Losses) on Extinguishment of Debt</t>
  </si>
  <si>
    <t>8.00%</t>
  </si>
  <si>
    <t>Debt Instrument, Convertible, Conversion Price (in Dollars per share) | $ / shares</t>
  </si>
  <si>
    <t>Debt Instrument, Convertible, Stock Price Trigger (in Dollars per share) | $ / shares</t>
  </si>
  <si>
    <t>Debt Instrument, Convertible, Threshold Trading Days</t>
  </si>
  <si>
    <t>Debt Instrument Prepayment Notice Period</t>
  </si>
  <si>
    <t>30 days</t>
  </si>
  <si>
    <t>Debt Instrument Prepayment Threshold Trading Days</t>
  </si>
  <si>
    <t>Class of Warrant or Right, Number of Securities Called by Each Warrant or Right (in Shares) | shares</t>
  </si>
  <si>
    <t>Class of Warrant or Right, Exercise Price of Warrants or Rights (in Dollars per share) | $ / shares</t>
  </si>
  <si>
    <t>Convertible Debt, Fair Value Disclosures</t>
  </si>
  <si>
    <t>Plus: fair value of derivative liability</t>
  </si>
  <si>
    <t>Warrants Not Settleable in Cash, Fair Value Disclosure</t>
  </si>
  <si>
    <t>Relative fair value of Convertible Debenture Warrant</t>
  </si>
  <si>
    <t>Convertible Debt Instrument Including Embedded Derivative Relative Fair Value</t>
  </si>
  <si>
    <t>Debt Instrument, Unamortized Discount</t>
  </si>
  <si>
    <t>Debt Instrument, Face Amount</t>
  </si>
  <si>
    <t>Derivative Liability and Warrant</t>
  </si>
  <si>
    <t>Fair Value Inputs, Discount Rate</t>
  </si>
  <si>
    <t>18.60%</t>
  </si>
  <si>
    <t>Cash Fee Compensation Placement Agent</t>
  </si>
  <si>
    <t>Derivative Liability, Current</t>
  </si>
  <si>
    <t>Debt Instrument, Increase, Accrued Interest</t>
  </si>
  <si>
    <t>Debt Instrument Convertible Number Of Equity Instruments For Principal (in Shares) (in Shares) | shares</t>
  </si>
  <si>
    <t>Debt Instrument Convertible Number Of Equity Instruments For Interest (in Shares) (in Shares) | shares</t>
  </si>
  <si>
    <t>Convertible Debenture Due January 2015 [Member] | Placement Agent Warrant [Member]</t>
  </si>
  <si>
    <t>Convertible Debenture Due January 2015 [Member] | Management [Member]</t>
  </si>
  <si>
    <t>Debt Conversion Converted Instrument Additional Shares Issued (in Shares) (in Shares) | shares</t>
  </si>
  <si>
    <t>Debt Conversion, Converted Instrument, Shares Issued (in Shares) | shares</t>
  </si>
  <si>
    <t>Conversion of Stock, Shares Converted (in Shares) | shares</t>
  </si>
  <si>
    <t>Conversion of Stock, Shares Issued (in Shares) | shares</t>
  </si>
  <si>
    <t>Retirement and Cancellation Of Shares (in Shares) (in Shares) | shares</t>
  </si>
  <si>
    <t>(Loss) on conversion/exchange</t>
  </si>
  <si>
    <t>Equity Instrument, Convertible, Conversion Price (in Dollars per share) | $ / shares</t>
  </si>
  <si>
    <t>Derivative, Fair Value, Net</t>
  </si>
  <si>
    <t>Convertible Debenture Without Conversion Features [Member] | Convertible Debenture Due January 2015 [Member]</t>
  </si>
  <si>
    <t>Convertible Debenture Without Conversion Features [Member] | Convertible Debenture Due November 2016 [Member]</t>
  </si>
  <si>
    <t>Convertible Debenture Warrant [Member] | Convertible Debenture Due January 2015 [Member]</t>
  </si>
  <si>
    <t>CONVERTIBLE DEBENTURES (Details) - Convertible Debenture - USD ($)</t>
  </si>
  <si>
    <t>Dec. 31, 2014</t>
  </si>
  <si>
    <t>Oct. 31, 2013</t>
  </si>
  <si>
    <t>CONVERTIBLE DEBENTURES (Details) - Convertible Debenture [Line Items]</t>
  </si>
  <si>
    <t>Proceeds attributable to the Convertible Debenture due January 2015</t>
  </si>
  <si>
    <t>Face value of Convertible Debenture due January 2015</t>
  </si>
  <si>
    <t>Fair value of embedded conversion feature</t>
  </si>
  <si>
    <t>Discount</t>
  </si>
  <si>
    <t>CONVERTIBLE DEBENTURES (Details) - Fair value of the embedded conversion feature of the Convertible Debenture - Convertible Debentures Embedded Conversion Feature [Member] - USD ($)</t>
  </si>
  <si>
    <t>Jan. 25, 2013</t>
  </si>
  <si>
    <t>Assumption for Fair Value as of Balance Sheet Date of Assets or Liabilities that relate to Transferor's Continuing Involvement [Line Items]</t>
  </si>
  <si>
    <t>Stock price on valuation date (in Dollars per share)</t>
  </si>
  <si>
    <t>Conversion price (in Dollars per share)</t>
  </si>
  <si>
    <t>Stock premium for liquidity</t>
  </si>
  <si>
    <t>57.00%</t>
  </si>
  <si>
    <t>42.00%</t>
  </si>
  <si>
    <t>Term (years)</t>
  </si>
  <si>
    <t>2 years</t>
  </si>
  <si>
    <t>1 year 3 months</t>
  </si>
  <si>
    <t>110.00%</t>
  </si>
  <si>
    <t>115.00%</t>
  </si>
  <si>
    <t>Weighted average risk-free interest rate</t>
  </si>
  <si>
    <t>0.30%</t>
  </si>
  <si>
    <t>Trials (in Shares)</t>
  </si>
  <si>
    <t>Aggregate fair value (in Dollars)</t>
  </si>
  <si>
    <t>CONVERTIBLE DEBENTURES (Details) - Fair value of the Convertible - Convertible Debenture Warrant [Member]</t>
  </si>
  <si>
    <t>Jan. 25, 2013USD ($)$ / sharesshares</t>
  </si>
  <si>
    <t>Exercise price (in Dollars per share)</t>
  </si>
  <si>
    <t>38.00%</t>
  </si>
  <si>
    <t>3 years</t>
  </si>
  <si>
    <t>Warrant exercise trigger price</t>
  </si>
  <si>
    <t>41.00%</t>
  </si>
  <si>
    <t>95.00%</t>
  </si>
  <si>
    <t>0.40%</t>
  </si>
  <si>
    <t>Number of warrants (in Shares) | shares</t>
  </si>
  <si>
    <t>Aggregate fair value (in Dollars) | $</t>
  </si>
  <si>
    <t>CONVERTIBLE DEBENTURES (Details) - Issuance Cost Allocation - USD ($)</t>
  </si>
  <si>
    <t>CONVERTIBLE DEBENTURES (Details) - Issuance Cost Allocation [Line Items]</t>
  </si>
  <si>
    <t>Allocated issuance costs</t>
  </si>
  <si>
    <t>Expensed As Incurred [Member]</t>
  </si>
  <si>
    <t>Charged To Additional Paid In Capital [Member]</t>
  </si>
  <si>
    <t>Recorded As Deferred Issuance Costs And Amortized Under The Interest Method Over The Term Of The 8 Convertible Debenture [Member]</t>
  </si>
  <si>
    <t>CONVERTIBLE DEBENTURES (Details) - Intrinsic Value Computation - Convertible Debenture [Member]</t>
  </si>
  <si>
    <t>Apr. 30, 2014USD ($)$ / shares</t>
  </si>
  <si>
    <t>CONVERTIBLE DEBENTURES (Details) - Intrinsic Value Computation [Line Items]</t>
  </si>
  <si>
    <t>Stock price used for valuation | $ / shares</t>
  </si>
  <si>
    <t>266.68 shares issued per $1,000 face value</t>
  </si>
  <si>
    <t>Aggregate intrinsic value of the $1,150,000 of principal outstanding on April 30, 2014, immediately prior to conversion and repayment | $</t>
  </si>
  <si>
    <t>CONVERTIBLE DEBENTURES (Details) - Intrinsic Value Computation (Parentheticals) - Convertible Debenture [Member]</t>
  </si>
  <si>
    <t>Apr. 30, 2014USD ($)shares</t>
  </si>
  <si>
    <t>CONVERTIBLE DEBENTURES (Details) - Intrinsic Value Computation (Parentheticals) [Line Items]</t>
  </si>
  <si>
    <t>Issuance of shares | shares</t>
  </si>
  <si>
    <t>Aggregate intrinsic value | $</t>
  </si>
  <si>
    <t>CONVERTIBLE DEBENTURES (Details) - The loss on extinguishment of debt - USD ($)</t>
  </si>
  <si>
    <t>Extinguishment of Debt [Line Items]</t>
  </si>
  <si>
    <t>Fair value of common stock issued</t>
  </si>
  <si>
    <t>Face value of debt converted</t>
  </si>
  <si>
    <t>Less: discount</t>
  </si>
  <si>
    <t>Net book value of debt converted</t>
  </si>
  <si>
    <t>CONVERTIBLE DEBENTURES (Details) - Convertible Debenture</t>
  </si>
  <si>
    <t>Oct. 31, 2015USD ($)</t>
  </si>
  <si>
    <t>Proceeds attributable to the Convertible Debenture due November 2016</t>
  </si>
  <si>
    <t>Face value of Convertible Debenture due November 2016</t>
  </si>
  <si>
    <t>CONVERTIBLE DEBENTURES (Details) - Fair value of the embedded conversion feature of the Convertible Debenture - USD ($)</t>
  </si>
  <si>
    <t>Nov. 11, 2013</t>
  </si>
  <si>
    <t>Convertible Debentures Embedded Conversion Feature [Member]</t>
  </si>
  <si>
    <t>Discount for lack of marketability</t>
  </si>
  <si>
    <t>35.50%</t>
  </si>
  <si>
    <t>102.80%</t>
  </si>
  <si>
    <t>0.62%</t>
  </si>
  <si>
    <t>CONVERTIBLE DEBENTURES (Details) - Fair value of the Convertible Debenture Warrant - 8% Convertible Debenture Warrant [Member]</t>
  </si>
  <si>
    <t>Nov. 11, 2013USD ($)$ / sharesshares</t>
  </si>
  <si>
    <t>0.60%</t>
  </si>
  <si>
    <t>Securities extinguished:</t>
  </si>
  <si>
    <t>Less: deferred issuance costs</t>
  </si>
  <si>
    <t>Face value of convertible debenture converted</t>
  </si>
  <si>
    <t>Net book value of converted debenture, accrued interest, derivative liability and warrant exchanged</t>
  </si>
  <si>
    <t>Securities issued in conversion/exchange:</t>
  </si>
  <si>
    <t>Subtotal of securities issued in conversion/exchange</t>
  </si>
  <si>
    <t>Convertible Debenture Due November 2016 [Member] | Convertible Debenture [Member]</t>
  </si>
  <si>
    <t>Fair value of 100,800 shares of common stock issued, net (739,958 shares of Conversion Common Stock issued, less 639,158 shares exchanged for 3,500 shares of Series A Convertible Preferred Stock)</t>
  </si>
  <si>
    <t>Fair value of 3,500 shares of Series A Convertible Preferred Stock (based on a stated value per share of $1,000 and a conversion rate of $4.73)</t>
  </si>
  <si>
    <t>Fair value of warrant issued September 9, 2014</t>
  </si>
  <si>
    <t>Long-term Debt [Member] | Convertible Debenture Due November 2016 [Member]</t>
  </si>
  <si>
    <t>Less: debt discount</t>
  </si>
  <si>
    <t>Plus: accrued interest</t>
  </si>
  <si>
    <t>Plus: fair value of warrant exchanged in connection with the conversion</t>
  </si>
  <si>
    <t>CONVERTIBLE DEBENTURES (Details) - The loss on extinguishment of debt (Parentheticals) - $ / shares</t>
  </si>
  <si>
    <t>Common stock issued, net</t>
  </si>
  <si>
    <t>Preferred Stock</t>
  </si>
  <si>
    <t>Common Stock issued on Conversion</t>
  </si>
  <si>
    <t>Less: Shares exchnaged for Series A Convertible Preferred Stock</t>
  </si>
  <si>
    <t>Convertible Debenture Due November 2016 [Member] | Series A Preferred Stock [Member]</t>
  </si>
  <si>
    <t>Preferred Stock, Stated value (in Dollars per share)</t>
  </si>
  <si>
    <t>Preferred Stock, Conversion Price (in Dollars per share)</t>
  </si>
  <si>
    <t>CONVERTIBLE DEBENTURES (Details) - Intrinsic Value Computation - 8% Convertible Debenture [Member]</t>
  </si>
  <si>
    <t>Sep. 09, 2013USD ($)$ / shares</t>
  </si>
  <si>
    <t>Stock price used for valuation (in Dollars per share) | $ / shares</t>
  </si>
  <si>
    <t>211.4 shares issued per $1,000 of face value</t>
  </si>
  <si>
    <t>Aggregate gross intrinsic value of the $3,500,000 of principal outstanding on September 8, 2014, immediately prior to conversion</t>
  </si>
  <si>
    <t>Less the face value of the convertible debenture</t>
  </si>
  <si>
    <t>Intrinsic value of the derivative conversion feature</t>
  </si>
  <si>
    <t>CONVERTIBLE DEBENTURES (Details) - Intrinsic Value Computation (Parentheticals) - 8% Convertible Debenture [Member]</t>
  </si>
  <si>
    <t>Sep. 09, 2013USD ($)shares</t>
  </si>
  <si>
    <t>SHAREHOLDERS' EQUITY (Details) - USD ($)</t>
  </si>
  <si>
    <t>Feb. 15, 2015</t>
  </si>
  <si>
    <t>Feb. 05, 2015</t>
  </si>
  <si>
    <t>Jan. 02, 2015</t>
  </si>
  <si>
    <t>Nov. 30, 2014</t>
  </si>
  <si>
    <t>Feb. 15, 2014</t>
  </si>
  <si>
    <t>Jan. 02, 2014</t>
  </si>
  <si>
    <t>Nov. 08, 2013</t>
  </si>
  <si>
    <t>Sep. 30, 2012</t>
  </si>
  <si>
    <t>Mar. 31, 2013</t>
  </si>
  <si>
    <t>Feb. 28, 2013</t>
  </si>
  <si>
    <t>Nov. 30, 2012</t>
  </si>
  <si>
    <t>Nov. 30, 2015</t>
  </si>
  <si>
    <t>Aug. 29, 2012</t>
  </si>
  <si>
    <t>Jul. 06, 2011</t>
  </si>
  <si>
    <t>Jul. 14, 2010</t>
  </si>
  <si>
    <t>Apr. 21, 2003</t>
  </si>
  <si>
    <t>May. 31, 1986</t>
  </si>
  <si>
    <t>SHAREHOLDERS' EQUITY (Details) [Line Items]</t>
  </si>
  <si>
    <t>Proceeds from Issuance of Common Stock (in Dollars)</t>
  </si>
  <si>
    <t>Preferred Stock, Par or Stated Value Per Share (in Dollars per shar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ther Share Increase (Decreas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able, Number</t>
  </si>
  <si>
    <t>Share-based Compensation Arrangement by Share-based Payment Award, Options, Exercisable, Intrinsic Value (in Dollars)</t>
  </si>
  <si>
    <t>Share-based Compensation Arrangement by Share-based Payment Award, Options, Exercisable, Weighted Average Exercise Price (in Dollars per share)</t>
  </si>
  <si>
    <t>Share-based Compensation Arrangement by Share-based Payment Award, Options, Outstanding, Number</t>
  </si>
  <si>
    <t>Share-based Compensation Arrangement by Share-based Payment Award, Options, Outstanding, Weighted Average Exercise Price (in Dollars per share)</t>
  </si>
  <si>
    <t>2010 Share Plan [Member] | Employee Stock Option [Member] | Consultant [Member]</t>
  </si>
  <si>
    <t>Stock Issued During Period, Shares, Issued for Services</t>
  </si>
  <si>
    <t>Consultation Fees Related To Options (in Dollars) (in Dollars)</t>
  </si>
  <si>
    <t>2010 Share Plan Amendmend [Member]</t>
  </si>
  <si>
    <t>2010 Share Plan Amendmend [Member] | Employee Stock Option [Member]</t>
  </si>
  <si>
    <t>Share-based Compensation Arrangement by Share-based Payment Award, Expiration Period</t>
  </si>
  <si>
    <t>10 years</t>
  </si>
  <si>
    <t>2010 Share Plan Amendmend [Member] | Employee Stock Option [Member] | Non Employee Director [Member]</t>
  </si>
  <si>
    <t>2010 Share Plan Amendmend [Member] | Employee Stock Option [Member] | Board of Directors Chairman [Member]</t>
  </si>
  <si>
    <t>Stock Options Not Granted Under 2003 Share Plan Or 2010 Share Plan [Member] | Employee Stock Option [Member]</t>
  </si>
  <si>
    <t>Stock Options Not Granted Under 2003 Share Plan Or 2010 Share Plan [Member] | Employee Stock Option [Member] | Directors Additional Compensation Service [Member]</t>
  </si>
  <si>
    <t>Share-based Compensation Arrangement by Share-based Payment Award, Options, Vested, Number of Shares</t>
  </si>
  <si>
    <t>Stock Options Not Granted Under 2003 Share Plan Or 2010 Share Plan [Member] | Employee Stock Option [Member] | Board of Directors Chairman [Member]</t>
  </si>
  <si>
    <t>Common Stock, Anti-dilution Threshold Price (in Dollars per share) (in Dollars per share)</t>
  </si>
  <si>
    <t>Stock Options Not Granted Under 2003 Share Plan Or 2010 Share Plan [Member] | Employee Stock Option [Member] | President and Chief Executive Officer [Member]</t>
  </si>
  <si>
    <t>Stock Options Not Granted Under 2003 Share Plan Or 2010 Share Plan [Member] | Employee Stock Option [Member] | Senior Vice President of Engineering [Member]</t>
  </si>
  <si>
    <t>Stock Options Not Granted Under 2003 Share Plan Or 2010 Share Plan [Member] | Employee Stock Option [Member] | Strategic Advisor [Member]</t>
  </si>
  <si>
    <t>Stock Options Not Granted Under 2003 Share Plan Or 2010 Share Plan [Member] | Employee Stock Option [Member] | Outside Directors [Member]</t>
  </si>
  <si>
    <t>Stock Options Not Granted Under 2003 Share Plan Or 2010 Share Plan [Member] | Employee Stock Option [Member] | Three Outside Directors [Member]</t>
  </si>
  <si>
    <t>Stock Options Not Granted Under 2003 Share Plan Or 2010 Share Plan [Member] | Nonqualified Stock Option [Member]</t>
  </si>
  <si>
    <t>Stock Options Not Granted Under 2003 Share Plan Or 2010 Share Plan [Member] | Nonqualified Stock Option [Member] | Chairmans Compensation [Member]</t>
  </si>
  <si>
    <t>Stock Options Not Granted Under 2003 Share Plan Or 2010 Share Plan [Member] | Nonqualified Stock Option [Member] | Directors Additional Compensation Service [Member]</t>
  </si>
  <si>
    <t>Stock Options Not Granted Under 2003 Share Plan Or 2010 Share Plan [Member] | Re-Priced Options [Member]</t>
  </si>
  <si>
    <t>Share-based Compensation (in Dollars)</t>
  </si>
  <si>
    <t>Stock Issued During Period, Shares, New Issues</t>
  </si>
  <si>
    <t>Share Price (in Dollars per share)</t>
  </si>
  <si>
    <t>Stock Issued During Period, Shares, Conversion of Convertible Securities</t>
  </si>
  <si>
    <t>Class of Warrant or Right, Exercise Price of Warrants or Rights (in Dollars per share)</t>
  </si>
  <si>
    <t>Class of Warrant or Right, Expiration Period</t>
  </si>
  <si>
    <t>5 years</t>
  </si>
  <si>
    <t>Cancellation of Warrants, Exercise Price (in Dollars per share)</t>
  </si>
  <si>
    <t>Preferred Stock, Shares Authorized</t>
  </si>
  <si>
    <t>Convertible Preferred Stock [Member] | Series A Preferred Stock [Member]</t>
  </si>
  <si>
    <t>Convertible Preferred Stock, Shares Converted, Initial Stated Value (in Dollars per share) (in Dollars per share)</t>
  </si>
  <si>
    <t>Convertible Preferred Stock, Initial Conversion Price (in Dollars per share) (in Dollars per share)</t>
  </si>
  <si>
    <t>Common Stock, Shares Outstanding, Maximum Ownership Percentage</t>
  </si>
  <si>
    <t>4.99%</t>
  </si>
  <si>
    <t>Convertible Preferred Stock, Mandatory Conversion, Measurment Period</t>
  </si>
  <si>
    <t>the average of the high and low trading prices of the Company&amp;#8217;s common stock for any 10 out of 20 consecutive trading days</t>
  </si>
  <si>
    <t>Convertible Preferred Stock,Mandatory Conversion, Threshold Trading Volume Percentage</t>
  </si>
  <si>
    <t>50.00%</t>
  </si>
  <si>
    <t>Convertible Preferred Stock Redemption, Notice Period</t>
  </si>
  <si>
    <t>60 days</t>
  </si>
  <si>
    <t>Conertible Preferred Stock, Observer Designation, Notice Period</t>
  </si>
  <si>
    <t>10 days</t>
  </si>
  <si>
    <t>SHAREHOLDERS' EQUITY (Details) - Information regarding the 2003 and 2010 Share Plan - USD ($)</t>
  </si>
  <si>
    <t>SHAREHOLDERS' EQUITY (Details) - Information regarding the 2003 and 2010 Share Plan [Line Items]</t>
  </si>
  <si>
    <t>Options Outstanding, Shares</t>
  </si>
  <si>
    <t>Options Outstanding, Weighted Average Exercise Price Per Share</t>
  </si>
  <si>
    <t>Options Exercised, Shares</t>
  </si>
  <si>
    <t>Options Exercised, Weighted Average Exercise Price Per Share</t>
  </si>
  <si>
    <t>Options Forfeited, Shares</t>
  </si>
  <si>
    <t>Options Forfeited, Weighted Average Exercise Price Per Share</t>
  </si>
  <si>
    <t>Options Outstanding and Exercisable at October 31, 2015</t>
  </si>
  <si>
    <t>Options Granted, Shares</t>
  </si>
  <si>
    <t>Options Granted, Weighted Average Exercise Price Per Share</t>
  </si>
  <si>
    <t>Options Outstanding, Aggregate Intrinsic Value</t>
  </si>
  <si>
    <t>Options Exercisable at October 31, 2015</t>
  </si>
  <si>
    <t>SHAREHOLDERS' EQUITY (Details) - Stock options outstanding and exercisable under 2003 share plan</t>
  </si>
  <si>
    <t>Oct. 31, 2015$ / sharesshares</t>
  </si>
  <si>
    <t>Range Of Exercise Prices $1.79 To $9.25 [Member]</t>
  </si>
  <si>
    <t>Share-based Compensation, Shares Authorized under Stock Option Plans, Exercise Price Range [Line Items]</t>
  </si>
  <si>
    <t>Options Outstanding, Number | shares</t>
  </si>
  <si>
    <t>Options Outstanding,Weighted Average Remaining Contractual Life (in years)</t>
  </si>
  <si>
    <t>1 year 9 months</t>
  </si>
  <si>
    <t>Options Outstanding, Weighted Average Exercise Price (in Dollars per share) | $ / shares</t>
  </si>
  <si>
    <t>Range Of Exercise Prices $14.75 To $17.25 [Member]</t>
  </si>
  <si>
    <t>1 year 120 days</t>
  </si>
  <si>
    <t>Range Of Exercise Prices $18.75 To $23.00 [Member]</t>
  </si>
  <si>
    <t>1 year 51 days</t>
  </si>
  <si>
    <t>Range Of Exercise Prices $29.25 [Member]</t>
  </si>
  <si>
    <t>1 year 292 days</t>
  </si>
  <si>
    <t>SHAREHOLDERS' EQUITY (Details) - Stock options outstanding under 2010 Share Plan - Range of Exercise Prices $2.58 To $9.25 [Member] - 2010 Share Plan [Member]</t>
  </si>
  <si>
    <t>Options Outstanding, Weighted Average Remaining Contractual Life</t>
  </si>
  <si>
    <t>6 years 357 days</t>
  </si>
  <si>
    <t>Options Outstanding, Weighted Average Exercise Price | $ / shares</t>
  </si>
  <si>
    <t>Options Exercisable, Number | shares</t>
  </si>
  <si>
    <t>Options Exercisable, Weighted Average Remaining Contractual Life</t>
  </si>
  <si>
    <t>6 years 208 days</t>
  </si>
  <si>
    <t>Options Exercisable,Weighted Average Exercise Price | $ / shares</t>
  </si>
  <si>
    <t>SHAREHOLDERS' EQUITY (Details) - Stock options granted not under 2003 Share Plan and 2010 Share Plan - Range of Exercise Prices $2.58 To $5.56 [Member] - Stock Options Not Granted Under 2003 Share Plan Or 2010 Share Plan [Member]</t>
  </si>
  <si>
    <t>Options Outstanding, Shares | shares</t>
  </si>
  <si>
    <t>6 years 277 days</t>
  </si>
  <si>
    <t>COMMITMENTS AND CONTINGENCIES (Details)</t>
  </si>
  <si>
    <t>Oct. 31, 2015USD ($)m²</t>
  </si>
  <si>
    <t>Oct. 31, 2014USD ($)</t>
  </si>
  <si>
    <t>COMMITMENTS AND CONTINGENCIES (Details) [Line Items]</t>
  </si>
  <si>
    <t>Patent Acquisition Obligations Discounted, Present Value</t>
  </si>
  <si>
    <t>Interest Expense, Patent Acquisition Obligations</t>
  </si>
  <si>
    <t>Operating Leases, Future Minimum Payments Due</t>
  </si>
  <si>
    <t>Operating Leases, Rent Expense</t>
  </si>
  <si>
    <t>Property Available for Operating Lease [Member] | Los Angeles California [Member]</t>
  </si>
  <si>
    <t>Area of Land (in Square Meters) | m²</t>
  </si>
  <si>
    <t>INCOME TAXES (Details) - USD ($)</t>
  </si>
  <si>
    <t>INCOME TAXES (Details) [Line Items]</t>
  </si>
  <si>
    <t>Operating Loss Carryforward and Tax Credit Carryforward Expiration, Date Range</t>
  </si>
  <si>
    <t>expiring at various dates between 2016 and 2035</t>
  </si>
  <si>
    <t>Effective Income Tax Rate Reconciliation, at Federal Statutory Income Tax Rate, Percent</t>
  </si>
  <si>
    <t>(34.00%)</t>
  </si>
  <si>
    <t>Effective Income Tax Rate Reconciliation, Percent</t>
  </si>
  <si>
    <t>Federal Corporate Taxable [Member]</t>
  </si>
  <si>
    <t>Operating Loss Carryforwards</t>
  </si>
  <si>
    <t>Tax Credit Carryforward, Amount</t>
  </si>
  <si>
    <t>New York State [Member]</t>
  </si>
  <si>
    <t>California State [Member]</t>
  </si>
  <si>
    <t>INCOME TAXES (Details) - Income tax provision (benefit) - USD ($)</t>
  </si>
  <si>
    <t>Federal:</t>
  </si>
  <si>
    <t>Current</t>
  </si>
  <si>
    <t>Deferred</t>
  </si>
  <si>
    <t>State:</t>
  </si>
  <si>
    <t>Adjustment to valuation allowance related to net deferred tax assets</t>
  </si>
  <si>
    <t>Income tax provision (benefit)</t>
  </si>
  <si>
    <t>INCOME TAXES (Details) - The tax effects of temporary differences of the deferred tax - USD ($)</t>
  </si>
  <si>
    <t>Long-term deferred tax assets:</t>
  </si>
  <si>
    <t>Federal and state NOL and tax credit carryforwards</t>
  </si>
  <si>
    <t>Deferred compensation</t>
  </si>
  <si>
    <t>Intangibles</t>
  </si>
  <si>
    <t>Subtotal</t>
  </si>
  <si>
    <t>Less: valuation allowance</t>
  </si>
  <si>
    <t>Deferred tax asset, net</t>
  </si>
  <si>
    <t>INCOME TAXES (Details) - Reconciliation of income taxes at the Federal statutory tax rate - USD ($)</t>
  </si>
  <si>
    <t>Reconciliation of income taxes at the Federal statutory tax rate [Abstract]</t>
  </si>
  <si>
    <t>Income tax benefit at U.S. Federal statutory income Tax rate</t>
  </si>
  <si>
    <t>State income taxes</t>
  </si>
  <si>
    <t>(8.50%)</t>
  </si>
  <si>
    <t>(0.06%)</t>
  </si>
  <si>
    <t>Permanent differences</t>
  </si>
  <si>
    <t>0.10%</t>
  </si>
  <si>
    <t>15.92%</t>
  </si>
  <si>
    <t>Expiring net operating losses, credits and other</t>
  </si>
  <si>
    <t>(1.60%)</t>
  </si>
  <si>
    <t>1.19%</t>
  </si>
  <si>
    <t>Foreign rate difference on impairment</t>
  </si>
  <si>
    <t>0.22%</t>
  </si>
  <si>
    <t>Change in valuation allowance</t>
  </si>
  <si>
    <t>44.00%</t>
  </si>
  <si>
    <t>16.73%</t>
  </si>
  <si>
    <t>Income tax provis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C7" t="n">
        <v>8724878</v>
      </c>
    </row>
    <row spans="1:4" r="8">
      <c s="4" r="A8" t="s">
        <v>13</v>
      </c>
      <c s="7" r="D8" t="n">
        <v>23589150</v>
      </c>
    </row>
    <row spans="1:4" r="9">
      <c s="4" r="A9" t="s">
        <v>14</v>
      </c>
      <c s="4" r="B9" t="s">
        <v>15</v>
      </c>
    </row>
    <row spans="1:4" r="10">
      <c s="4" r="A10" t="s">
        <v>16</v>
      </c>
      <c s="6" r="B10" t="n">
        <v>715446</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6</v>
      </c>
      <c s="2" r="B1" t="s">
        <v>1</v>
      </c>
    </row>
    <row spans="1:2" r="2">
      <c s="2" r="B2" t="s">
        <v>2</v>
      </c>
    </row>
    <row spans="1:2" r="3">
      <c s="3" r="A3" t="s">
        <v>183</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row spans="1:2" r="9">
      <c s="4" r="A9" t="s">
        <v>225</v>
      </c>
      <c s="4" r="B9" t="s">
        <v>226</v>
      </c>
    </row>
    <row spans="1:2" r="10">
      <c s="4" r="A10" t="s">
        <v>227</v>
      </c>
      <c s="4" r="B10" t="s">
        <v>228</v>
      </c>
    </row>
    <row spans="1:2" r="11">
      <c s="4" r="A11" t="s">
        <v>229</v>
      </c>
      <c s="4" r="B11" t="s">
        <v>230</v>
      </c>
    </row>
    <row spans="1:2" r="12">
      <c s="4" r="A12" t="s">
        <v>231</v>
      </c>
      <c s="4" r="B12" t="s">
        <v>232</v>
      </c>
    </row>
    <row spans="1:2" r="13">
      <c s="4" r="A13" t="s">
        <v>233</v>
      </c>
      <c s="4" r="B13" t="s">
        <v>234</v>
      </c>
    </row>
    <row spans="1:2" r="14">
      <c s="4" r="A14" t="s">
        <v>235</v>
      </c>
      <c s="4" r="B14" t="s">
        <v>236</v>
      </c>
    </row>
    <row spans="1:2" r="15">
      <c s="4" r="A15" t="s">
        <v>237</v>
      </c>
      <c s="4" r="B15" t="s">
        <v>238</v>
      </c>
    </row>
    <row spans="1:2" r="16">
      <c s="4" r="A16" t="s">
        <v>239</v>
      </c>
      <c s="4" r="B16" t="s">
        <v>240</v>
      </c>
    </row>
    <row spans="1:2" r="17">
      <c s="4" r="A17" t="s">
        <v>241</v>
      </c>
      <c s="4" r="B17" t="s">
        <v>242</v>
      </c>
    </row>
    <row spans="1:2" r="18">
      <c s="4" r="A18" t="s">
        <v>243</v>
      </c>
      <c s="4" r="B18" t="s">
        <v>244</v>
      </c>
    </row>
    <row spans="1:2" r="19">
      <c s="4" r="A19" t="s">
        <v>245</v>
      </c>
      <c s="4" r="B19" t="s">
        <v>246</v>
      </c>
    </row>
    <row spans="1:2" r="20">
      <c s="4" r="A20" t="s">
        <v>247</v>
      </c>
    </row>
    <row spans="1:2" r="21">
      <c s="3" r="A21" t="s">
        <v>214</v>
      </c>
    </row>
    <row spans="1:2" r="22">
      <c s="4" r="A22" t="s">
        <v>248</v>
      </c>
      <c s="4" r="B22"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3</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369219</v>
      </c>
      <c s="7" r="C3" t="n">
        <v>3361246</v>
      </c>
    </row>
    <row spans="1:3" r="4">
      <c s="4" r="A4" t="s">
        <v>33</v>
      </c>
      <c s="6" r="B4" t="n">
        <v>2400000</v>
      </c>
      <c s="6" r="C4" t="n">
        <v>2500000</v>
      </c>
    </row>
    <row spans="1:3" r="5">
      <c s="4" r="A5" t="s">
        <v>34</v>
      </c>
      <c s="6" r="C5" t="n">
        <v>400000</v>
      </c>
    </row>
    <row spans="1:3" r="6">
      <c s="4" r="A6" t="s">
        <v>35</v>
      </c>
      <c s="6" r="B6" t="n">
        <v>126528</v>
      </c>
      <c s="6" r="C6" t="n">
        <v>60577</v>
      </c>
    </row>
    <row spans="1:3" r="7">
      <c s="4" r="A7" t="s">
        <v>36</v>
      </c>
      <c s="6" r="B7" t="n">
        <v>6895747</v>
      </c>
      <c s="6" r="C7" t="n">
        <v>6321823</v>
      </c>
    </row>
    <row spans="1:3" r="8">
      <c s="4" r="A8" t="s">
        <v>37</v>
      </c>
      <c s="6" r="B8" t="n">
        <v>2396367</v>
      </c>
      <c s="6" r="C8" t="n">
        <v>2721658</v>
      </c>
    </row>
    <row spans="1:3" r="9">
      <c s="4" r="A9" t="s">
        <v>38</v>
      </c>
      <c s="6" r="B9" t="n">
        <v>43456</v>
      </c>
      <c s="6" r="C9" t="n">
        <v>11875</v>
      </c>
    </row>
    <row spans="1:3" r="10">
      <c s="4" r="A10" t="s">
        <v>39</v>
      </c>
      <c s="6" r="B10" t="n">
        <v>9335570</v>
      </c>
      <c s="6" r="C10" t="n">
        <v>9055356</v>
      </c>
    </row>
    <row spans="1:3" r="11">
      <c s="3" r="A11" t="s">
        <v>40</v>
      </c>
    </row>
    <row spans="1:3" r="12">
      <c s="4" r="A12" t="s">
        <v>41</v>
      </c>
      <c s="6" r="B12" t="n">
        <v>380765</v>
      </c>
      <c s="6" r="C12" t="n">
        <v>1249426</v>
      </c>
    </row>
    <row spans="1:3" r="13">
      <c s="4" r="A13" t="s">
        <v>42</v>
      </c>
      <c s="6" r="B13" t="n">
        <v>213017</v>
      </c>
      <c s="6" r="C13" t="n">
        <v>560076</v>
      </c>
    </row>
    <row spans="1:3" r="14">
      <c s="4" r="A14" t="s">
        <v>43</v>
      </c>
      <c s="6" r="B14" t="n">
        <v>593782</v>
      </c>
      <c s="6" r="C14" t="n">
        <v>1809502</v>
      </c>
    </row>
    <row spans="1:3" r="15">
      <c s="4" r="A15" t="s">
        <v>44</v>
      </c>
      <c s="6" r="B15" t="n">
        <v>3688187</v>
      </c>
      <c s="6" r="C15" t="n">
        <v>3236281</v>
      </c>
    </row>
    <row spans="1:3" r="16">
      <c s="4" r="A16" t="s">
        <v>45</v>
      </c>
      <c s="7" r="B16" t="n">
        <v>4281969</v>
      </c>
      <c s="7" r="C16" t="n">
        <v>5045783</v>
      </c>
    </row>
    <row spans="1:3" r="17">
      <c s="4" r="A17" t="s">
        <v>46</v>
      </c>
      <c s="4" r="B17" t="s">
        <v>47</v>
      </c>
      <c s="4" r="C17" t="s">
        <v>47</v>
      </c>
    </row>
    <row spans="1:3" r="18">
      <c s="3" r="A18" t="s">
        <v>48</v>
      </c>
    </row>
    <row spans="1:3" r="19">
      <c s="4" r="A19" t="s">
        <v>49</v>
      </c>
      <c s="7" r="B19" t="n">
        <v>14000</v>
      </c>
      <c s="7" r="C19" t="n">
        <v>14000</v>
      </c>
    </row>
    <row spans="1:3" r="20">
      <c s="4" r="A20" t="s">
        <v>50</v>
      </c>
      <c s="6" r="B20" t="n">
        <v>87249</v>
      </c>
      <c s="6" r="C20" t="n">
        <v>87882</v>
      </c>
    </row>
    <row spans="1:3" r="21">
      <c s="4" r="A21" t="s">
        <v>51</v>
      </c>
      <c s="6" r="B21" t="n">
        <v>151101117</v>
      </c>
      <c s="6" r="C21" t="n">
        <v>148677413</v>
      </c>
    </row>
    <row spans="1:3" r="22">
      <c s="4" r="A22" t="s">
        <v>52</v>
      </c>
      <c s="6" r="B22" t="n">
        <v>-146148765</v>
      </c>
      <c s="6" r="C22" t="n">
        <v>-144769722</v>
      </c>
    </row>
    <row spans="1:3" r="23">
      <c s="4" r="A23" t="s">
        <v>53</v>
      </c>
      <c s="6" r="B23" t="n">
        <v>5053601</v>
      </c>
      <c s="6" r="C23" t="n">
        <v>4009573</v>
      </c>
    </row>
    <row spans="1:3" r="24">
      <c s="4" r="A24" t="s">
        <v>54</v>
      </c>
      <c s="7" r="B24" t="n">
        <v>9335570</v>
      </c>
      <c s="7" r="C24" t="n">
        <v>9055356</v>
      </c>
    </row>
    <row spans="1:3" r="25">
      <c s="4" r="A25" t="s">
        <v>55</v>
      </c>
    </row>
    <row spans="1:3" r="26">
      <c s="3" r="A26" t="s">
        <v>48</v>
      </c>
    </row>
    <row spans="1:3" r="27">
      <c s="4" r="A27" t="s">
        <v>49</v>
      </c>
      <c s="4" r="B27" t="s">
        <v>47</v>
      </c>
      <c s="4" r="C27" t="s">
        <v>47</v>
      </c>
    </row>
    <row spans="1:3" r="28">
      <c s="4" r="A28" t="s">
        <v>53</v>
      </c>
      <c s="7" r="B28" t="n">
        <v>14000</v>
      </c>
      <c s="7" r="C28" t="n">
        <v>14000</v>
      </c>
    </row>
    <row spans="1:3" r="29">
      <c s="4" r="A29" t="s">
        <v>56</v>
      </c>
    </row>
    <row spans="1:3" r="30">
      <c s="3" r="A30" t="s">
        <v>48</v>
      </c>
    </row>
    <row spans="1:3" r="31">
      <c s="4" r="A31" t="s">
        <v>49</v>
      </c>
      <c s="7" r="B31" t="n">
        <v>14000</v>
      </c>
      <c s="7" r="C31" t="n">
        <v>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190</v>
      </c>
    </row>
    <row spans="1:2" r="4">
      <c s="4" r="A4" t="s">
        <v>258</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60</v>
      </c>
      <c s="2" r="B1" t="s">
        <v>1</v>
      </c>
    </row>
    <row spans="1:2" r="2">
      <c s="2" r="B2" t="s">
        <v>2</v>
      </c>
    </row>
    <row spans="1:2" r="3">
      <c s="3" r="A3" t="s">
        <v>194</v>
      </c>
    </row>
    <row spans="1:2" r="4">
      <c s="4" r="A4" t="s">
        <v>261</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4" r="A3" t="s">
        <v>264</v>
      </c>
    </row>
    <row spans="1:2" r="4">
      <c s="3" r="A4" t="s">
        <v>265</v>
      </c>
    </row>
    <row spans="1:2" r="5">
      <c s="4" r="A5" t="s">
        <v>266</v>
      </c>
      <c s="4" r="B5" t="s">
        <v>267</v>
      </c>
    </row>
    <row spans="1:2" r="6">
      <c s="4" r="A6" t="s">
        <v>268</v>
      </c>
    </row>
    <row spans="1:2" r="7">
      <c s="3" r="A7" t="s">
        <v>265</v>
      </c>
    </row>
    <row spans="1:2" r="8">
      <c s="4" r="A8" t="s">
        <v>269</v>
      </c>
      <c s="4" r="B8" t="s">
        <v>270</v>
      </c>
    </row>
    <row spans="1:2" r="9">
      <c s="4" r="A9" t="s">
        <v>271</v>
      </c>
      <c s="4" r="B9" t="s">
        <v>272</v>
      </c>
    </row>
    <row spans="1:2" r="10">
      <c s="4" r="A10" t="s">
        <v>273</v>
      </c>
    </row>
    <row spans="1:2" r="11">
      <c s="3" r="A11" t="s">
        <v>265</v>
      </c>
    </row>
    <row spans="1:2" r="12">
      <c s="4" r="A12" t="s">
        <v>274</v>
      </c>
      <c s="4" r="B12" t="s">
        <v>275</v>
      </c>
    </row>
    <row spans="1:2" r="13">
      <c s="4" r="A13" t="s">
        <v>271</v>
      </c>
      <c s="4" r="B13" t="s">
        <v>276</v>
      </c>
    </row>
    <row spans="1:2" r="14">
      <c s="4" r="A14" t="s">
        <v>266</v>
      </c>
      <c s="4" r="B14" t="s">
        <v>277</v>
      </c>
    </row>
    <row spans="1:2" r="15">
      <c s="4" r="A15" t="s">
        <v>278</v>
      </c>
      <c s="4" r="B15" t="s">
        <v>279</v>
      </c>
    </row>
    <row spans="1:2" r="16">
      <c s="4" r="A16" t="s">
        <v>280</v>
      </c>
    </row>
    <row spans="1:2" r="17">
      <c s="3" r="A17" t="s">
        <v>265</v>
      </c>
    </row>
    <row spans="1:2" r="18">
      <c s="4" r="A18" t="s">
        <v>269</v>
      </c>
      <c s="4" r="B18" t="s">
        <v>281</v>
      </c>
    </row>
    <row spans="1:2" r="19">
      <c s="4" r="A19" t="s">
        <v>282</v>
      </c>
    </row>
    <row spans="1:2" r="20">
      <c s="3" r="A20" t="s">
        <v>265</v>
      </c>
    </row>
    <row spans="1:2" r="21">
      <c s="4" r="A21" t="s">
        <v>269</v>
      </c>
      <c s="4" r="B21" t="s">
        <v>283</v>
      </c>
    </row>
    <row spans="1:2" r="22">
      <c s="4" r="A22" t="s">
        <v>264</v>
      </c>
    </row>
    <row spans="1:2" r="23">
      <c s="3" r="A23" t="s">
        <v>265</v>
      </c>
    </row>
    <row spans="1:2" r="24">
      <c s="4" r="A24" t="s">
        <v>274</v>
      </c>
      <c s="4" r="B24" t="s">
        <v>284</v>
      </c>
    </row>
    <row spans="1:2" r="25">
      <c s="4" r="A25" t="s">
        <v>285</v>
      </c>
    </row>
    <row spans="1:2" r="26">
      <c s="3" r="A26" t="s">
        <v>265</v>
      </c>
    </row>
    <row spans="1:2" r="27">
      <c s="4" r="A27" t="s">
        <v>269</v>
      </c>
      <c s="4" r="B27" t="s">
        <v>286</v>
      </c>
    </row>
    <row spans="1:2" r="28">
      <c s="4" r="A28" t="s">
        <v>264</v>
      </c>
    </row>
    <row spans="1:2" r="29">
      <c s="3" r="A29" t="s">
        <v>265</v>
      </c>
    </row>
    <row spans="1:2" r="30">
      <c s="4" r="A30" t="s">
        <v>278</v>
      </c>
      <c s="4" r="B30"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89</v>
      </c>
    </row>
    <row spans="1:2" r="4">
      <c s="4" r="A4" t="s">
        <v>290</v>
      </c>
      <c s="4" r="B4" t="s">
        <v>291</v>
      </c>
    </row>
    <row spans="1:2" r="5">
      <c s="4" r="A5" t="s">
        <v>292</v>
      </c>
    </row>
    <row spans="1:2" r="6">
      <c s="3" r="A6" t="s">
        <v>289</v>
      </c>
    </row>
    <row spans="1:2" r="7">
      <c s="4" r="A7" t="s">
        <v>293</v>
      </c>
      <c s="4" r="B7" t="s">
        <v>294</v>
      </c>
    </row>
    <row spans="1:2" r="8">
      <c s="4" r="A8" t="s">
        <v>295</v>
      </c>
    </row>
    <row spans="1:2" r="9">
      <c s="3" r="A9" t="s">
        <v>289</v>
      </c>
    </row>
    <row spans="1:2" r="10">
      <c s="4" r="A10" t="s">
        <v>293</v>
      </c>
      <c s="4" r="B10" t="s">
        <v>296</v>
      </c>
    </row>
    <row spans="1:2" r="11">
      <c s="4" r="A11" t="s">
        <v>297</v>
      </c>
    </row>
    <row spans="1:2" r="12">
      <c s="3" r="A12" t="s">
        <v>289</v>
      </c>
    </row>
    <row spans="1:2" r="13">
      <c s="4" r="A13" t="s">
        <v>293</v>
      </c>
      <c s="4" r="B13"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99</v>
      </c>
      <c s="2" r="B1" t="s">
        <v>1</v>
      </c>
    </row>
    <row spans="1:2" r="2">
      <c s="2" r="B2" t="s">
        <v>2</v>
      </c>
    </row>
    <row spans="1:2" r="3">
      <c s="3" r="A3" t="s">
        <v>210</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06</v>
      </c>
      <c s="2" r="B1" t="s">
        <v>307</v>
      </c>
      <c s="2" r="C1" t="s">
        <v>308</v>
      </c>
      <c s="2" r="D1" t="s">
        <v>309</v>
      </c>
      <c s="2" r="E1" t="s">
        <v>310</v>
      </c>
      <c s="2" r="F1" t="s">
        <v>311</v>
      </c>
      <c s="2" r="G1" t="s">
        <v>312</v>
      </c>
      <c s="2" r="H1" t="s">
        <v>2</v>
      </c>
      <c s="2" r="I1" t="s">
        <v>30</v>
      </c>
    </row>
    <row spans="1:9" r="2">
      <c s="3" r="A2" t="s">
        <v>313</v>
      </c>
    </row>
    <row spans="1:9" r="3">
      <c s="4" r="A3" t="s">
        <v>314</v>
      </c>
      <c s="7" r="H3" t="n">
        <v>2000000</v>
      </c>
    </row>
    <row spans="1:9" r="4">
      <c s="4" r="A4" t="s">
        <v>315</v>
      </c>
      <c s="6" r="H4" t="n">
        <v>3604000</v>
      </c>
    </row>
    <row spans="1:9" r="5">
      <c s="4" r="A5" t="s">
        <v>316</v>
      </c>
      <c s="6" r="F5" t="n">
        <v>640000</v>
      </c>
    </row>
    <row spans="1:9" r="6">
      <c s="4" r="A6" t="s">
        <v>317</v>
      </c>
      <c s="8" r="F6" t="n">
        <v>6.25</v>
      </c>
    </row>
    <row spans="1:9" r="7">
      <c s="4" r="A7" t="s">
        <v>318</v>
      </c>
      <c s="7" r="E7" t="n">
        <v>4000000</v>
      </c>
      <c s="7" r="F7" t="n">
        <v>3673000</v>
      </c>
      <c s="7" r="I7" t="n">
        <v>3673135</v>
      </c>
    </row>
    <row spans="1:9" r="8">
      <c s="4" r="A8" t="s">
        <v>319</v>
      </c>
      <c s="6" r="H8" t="n">
        <v>87249</v>
      </c>
      <c s="6" r="I8" t="n">
        <v>87882</v>
      </c>
    </row>
    <row spans="1:9" r="9">
      <c s="4" r="A9" t="s">
        <v>320</v>
      </c>
      <c s="6" r="H9" t="n">
        <v>1363367</v>
      </c>
      <c s="6" r="I9" t="n">
        <v>-2379261</v>
      </c>
    </row>
    <row spans="1:9" r="10">
      <c s="4" r="A10" t="s">
        <v>321</v>
      </c>
      <c s="6" r="H10" t="n">
        <v>45224</v>
      </c>
      <c s="6" r="I10" t="n">
        <v>-2506684</v>
      </c>
    </row>
    <row spans="1:9" r="11">
      <c s="4" r="A11" t="s">
        <v>322</v>
      </c>
      <c s="6" r="H11" t="n">
        <v>3000000</v>
      </c>
    </row>
    <row spans="1:9" r="12">
      <c s="4" r="A12" t="s">
        <v>323</v>
      </c>
      <c s="6" r="H12" t="n">
        <v>2900000</v>
      </c>
      <c s="6" r="I12" t="n">
        <v>5200000</v>
      </c>
    </row>
    <row spans="1:9" r="13">
      <c s="4" r="A13" t="s">
        <v>324</v>
      </c>
      <c s="6" r="H13" t="n">
        <v>54776</v>
      </c>
      <c s="6" r="I13" t="n">
        <v>6684</v>
      </c>
    </row>
    <row spans="1:9" r="14">
      <c s="4" r="A14" t="s">
        <v>325</v>
      </c>
      <c s="6" r="H14" t="n">
        <v>-400618</v>
      </c>
      <c s="6" r="I14" t="n">
        <v>7349019</v>
      </c>
    </row>
    <row spans="1:9" r="15">
      <c s="4" r="A15" t="s">
        <v>326</v>
      </c>
      <c s="7" r="H15" t="n">
        <v>445000</v>
      </c>
      <c s="7" r="I15" t="n">
        <v>-4134516</v>
      </c>
    </row>
    <row spans="1:9" r="16">
      <c s="4" r="A16" t="s">
        <v>327</v>
      </c>
      <c s="6" r="H16" t="n">
        <v>92232</v>
      </c>
    </row>
    <row spans="1:9" r="17">
      <c s="4" r="A17" t="s">
        <v>328</v>
      </c>
      <c s="6" r="H17" t="n">
        <v>16000</v>
      </c>
      <c s="4" r="I17" t="s">
        <v>47</v>
      </c>
    </row>
    <row spans="1:9" r="18">
      <c s="4" r="A18" t="s">
        <v>329</v>
      </c>
      <c s="7" r="H18" t="n">
        <v>44635</v>
      </c>
      <c s="7" r="I18" t="n">
        <v>75875</v>
      </c>
    </row>
    <row spans="1:9" r="19">
      <c s="4" r="A19" t="s">
        <v>330</v>
      </c>
      <c s="6" r="H19" t="n">
        <v>908000</v>
      </c>
    </row>
    <row spans="1:9" r="20">
      <c s="4" r="A20" t="s">
        <v>331</v>
      </c>
      <c s="6" r="H20" t="n">
        <v>6769000</v>
      </c>
      <c s="7" r="I20" t="n">
        <v>5861000</v>
      </c>
    </row>
    <row spans="1:9" r="21">
      <c s="4" r="A21" t="s">
        <v>332</v>
      </c>
    </row>
    <row spans="1:9" r="22">
      <c s="3" r="A22" t="s">
        <v>313</v>
      </c>
    </row>
    <row spans="1:9" r="23">
      <c s="4" r="A23" t="s">
        <v>333</v>
      </c>
      <c s="7" r="G23" t="n">
        <v>3500000</v>
      </c>
    </row>
    <row spans="1:9" r="24">
      <c s="4" r="A24" t="s">
        <v>334</v>
      </c>
      <c s="4" r="G24" t="s">
        <v>335</v>
      </c>
    </row>
    <row spans="1:9" r="25">
      <c s="4" r="A25" t="s">
        <v>103</v>
      </c>
    </row>
    <row spans="1:9" r="26">
      <c s="3" r="A26" t="s">
        <v>313</v>
      </c>
    </row>
    <row spans="1:9" r="27">
      <c s="4" r="A27" t="s">
        <v>336</v>
      </c>
      <c s="6" r="C27" t="n">
        <v>739958</v>
      </c>
    </row>
    <row spans="1:9" r="28">
      <c s="4" r="A28" t="s">
        <v>337</v>
      </c>
      <c s="6" r="C28" t="n">
        <v>639159</v>
      </c>
    </row>
    <row spans="1:9" r="29">
      <c s="4" r="A29" t="s">
        <v>338</v>
      </c>
    </row>
    <row spans="1:9" r="30">
      <c s="3" r="A30" t="s">
        <v>313</v>
      </c>
    </row>
    <row spans="1:9" r="31">
      <c s="4" r="A31" t="s">
        <v>336</v>
      </c>
      <c s="6" r="C31" t="n">
        <v>3500</v>
      </c>
    </row>
    <row spans="1:9" r="32">
      <c s="4" r="A32" t="s">
        <v>339</v>
      </c>
    </row>
    <row spans="1:9" r="33">
      <c s="3" r="A33" t="s">
        <v>313</v>
      </c>
    </row>
    <row spans="1:9" r="34">
      <c s="4" r="A34" t="s">
        <v>319</v>
      </c>
      <c s="6" r="H34" t="n">
        <v>10000000</v>
      </c>
    </row>
    <row spans="1:9" r="35">
      <c s="4" r="A35" t="s">
        <v>340</v>
      </c>
    </row>
    <row spans="1:9" r="36">
      <c s="3" r="A36" t="s">
        <v>313</v>
      </c>
    </row>
    <row spans="1:9" r="37">
      <c s="4" r="A37" t="s">
        <v>314</v>
      </c>
      <c s="7" r="B37" t="n">
        <v>9000000</v>
      </c>
    </row>
    <row spans="1:9" r="38">
      <c s="4" r="A38" t="s">
        <v>341</v>
      </c>
    </row>
    <row spans="1:9" r="39">
      <c s="3" r="A39" t="s">
        <v>313</v>
      </c>
    </row>
    <row spans="1:9" r="40">
      <c s="4" r="A40" t="s">
        <v>314</v>
      </c>
      <c s="7" r="H40" t="n">
        <v>7000000</v>
      </c>
    </row>
    <row spans="1:9" r="41">
      <c s="4" r="A41" t="s">
        <v>342</v>
      </c>
    </row>
    <row spans="1:9" r="42">
      <c s="3" r="A42" t="s">
        <v>313</v>
      </c>
    </row>
    <row spans="1:9" r="43">
      <c s="4" r="A43" t="s">
        <v>343</v>
      </c>
      <c s="7" r="D43" t="n">
        <v>5000000</v>
      </c>
    </row>
    <row spans="1:9" r="44">
      <c s="4" r="A44" t="s">
        <v>344</v>
      </c>
    </row>
    <row spans="1:9" r="45">
      <c s="3" r="A45" t="s">
        <v>313</v>
      </c>
    </row>
    <row spans="1:9" r="46">
      <c s="4" r="A46" t="s">
        <v>343</v>
      </c>
      <c s="7" r="D46" t="n">
        <v>5000000</v>
      </c>
    </row>
    <row spans="1:9" r="47">
      <c s="4" r="A47" t="s">
        <v>316</v>
      </c>
      <c s="6" r="D47" t="n">
        <v>800000</v>
      </c>
    </row>
    <row spans="1:9" r="48">
      <c s="4" r="A48" t="s">
        <v>345</v>
      </c>
    </row>
    <row spans="1:9" r="49">
      <c s="3" r="A49" t="s">
        <v>313</v>
      </c>
    </row>
    <row spans="1:9" r="50">
      <c s="4" r="A50" t="s">
        <v>346</v>
      </c>
      <c s="6" r="D50" t="n">
        <v>14958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s>
  <sheetData>
    <row spans="1:4" r="1">
      <c s="1" r="A1" t="s">
        <v>347</v>
      </c>
      <c s="2" r="B1" t="s">
        <v>307</v>
      </c>
      <c s="2" r="C1" t="s">
        <v>2</v>
      </c>
      <c s="2" r="D1" t="s">
        <v>30</v>
      </c>
    </row>
    <row spans="1:4" r="2">
      <c s="3" r="A2" t="s">
        <v>348</v>
      </c>
    </row>
    <row spans="1:4" r="3">
      <c s="4" r="A3" t="s">
        <v>349</v>
      </c>
      <c s="7" r="D3" t="n">
        <v>1187320</v>
      </c>
    </row>
    <row spans="1:4" r="4">
      <c s="4" r="A4" t="s">
        <v>314</v>
      </c>
      <c s="7" r="C4" t="n">
        <v>2000000</v>
      </c>
    </row>
    <row spans="1:4" r="5">
      <c s="4" r="A5" t="s">
        <v>350</v>
      </c>
      <c s="7" r="C5" t="n">
        <v>2400000</v>
      </c>
      <c s="7" r="D5" t="n">
        <v>2500000</v>
      </c>
    </row>
    <row spans="1:4" r="6">
      <c s="4" r="A6" t="s">
        <v>338</v>
      </c>
    </row>
    <row spans="1:4" r="7">
      <c s="3" r="A7" t="s">
        <v>348</v>
      </c>
    </row>
    <row spans="1:4" r="8">
      <c s="4" r="A8" t="s">
        <v>351</v>
      </c>
      <c s="6" r="C8" t="n">
        <v>739958</v>
      </c>
    </row>
    <row spans="1:4" r="9">
      <c s="4" r="A9" t="s">
        <v>352</v>
      </c>
    </row>
    <row spans="1:4" r="10">
      <c s="3" r="A10" t="s">
        <v>348</v>
      </c>
    </row>
    <row spans="1:4" r="11">
      <c s="4" r="A11" t="s">
        <v>353</v>
      </c>
      <c s="4" r="C11" t="s">
        <v>354</v>
      </c>
      <c s="4" r="D11" t="s">
        <v>355</v>
      </c>
    </row>
    <row spans="1:4" r="12">
      <c s="4" r="A12" t="s">
        <v>356</v>
      </c>
    </row>
    <row spans="1:4" r="13">
      <c s="3" r="A13" t="s">
        <v>348</v>
      </c>
    </row>
    <row spans="1:4" r="14">
      <c s="4" r="A14" t="s">
        <v>351</v>
      </c>
      <c s="6" r="C14" t="n">
        <v>2672471</v>
      </c>
      <c s="6" r="D14" t="n">
        <v>3002550</v>
      </c>
    </row>
    <row spans="1:4" r="15">
      <c s="4" r="A15" t="s">
        <v>357</v>
      </c>
    </row>
    <row spans="1:4" r="16">
      <c s="3" r="A16" t="s">
        <v>348</v>
      </c>
    </row>
    <row spans="1:4" r="17">
      <c s="4" r="A17" t="s">
        <v>349</v>
      </c>
      <c s="7" r="C17" t="n">
        <v>3000000</v>
      </c>
    </row>
    <row spans="1:4" r="18">
      <c s="4" r="A18" t="s">
        <v>358</v>
      </c>
      <c s="6" r="C18" t="n">
        <v>10000000</v>
      </c>
    </row>
    <row spans="1:4" r="19">
      <c s="4" r="A19" t="s">
        <v>359</v>
      </c>
      <c s="6" r="C19" t="n">
        <v>7000000</v>
      </c>
    </row>
    <row spans="1:4" r="20">
      <c s="4" r="A20" t="s">
        <v>360</v>
      </c>
      <c s="7" r="D20" t="n">
        <v>1187000</v>
      </c>
    </row>
    <row spans="1:4" r="21">
      <c s="4" r="A21" t="s">
        <v>340</v>
      </c>
    </row>
    <row spans="1:4" r="22">
      <c s="3" r="A22" t="s">
        <v>348</v>
      </c>
    </row>
    <row spans="1:4" r="23">
      <c s="4" r="A23" t="s">
        <v>314</v>
      </c>
      <c s="7" r="B23" t="n">
        <v>9000000</v>
      </c>
    </row>
    <row spans="1:4" r="24">
      <c s="4" r="A24" t="s">
        <v>361</v>
      </c>
    </row>
    <row spans="1:4" r="25">
      <c s="3" r="A25" t="s">
        <v>348</v>
      </c>
    </row>
    <row spans="1:4" r="26">
      <c s="4" r="A26" t="s">
        <v>362</v>
      </c>
      <c s="6" r="C26" t="n">
        <v>0</v>
      </c>
    </row>
    <row spans="1:4" r="27">
      <c s="4" r="A27" t="s">
        <v>363</v>
      </c>
      <c s="6" r="C27" t="n">
        <v>484000</v>
      </c>
      <c s="6" r="D27" t="n">
        <v>1022000</v>
      </c>
    </row>
    <row spans="1:4" r="28">
      <c s="4" r="A28" t="s">
        <v>364</v>
      </c>
      <c s="6" r="C28" t="n">
        <v>484000</v>
      </c>
      <c s="6" r="D28" t="n">
        <v>964000</v>
      </c>
    </row>
    <row spans="1:4" r="29">
      <c s="4" r="A29" t="s">
        <v>365</v>
      </c>
    </row>
    <row spans="1:4" r="30">
      <c s="3" r="A30" t="s">
        <v>348</v>
      </c>
    </row>
    <row spans="1:4" r="31">
      <c s="4" r="A31" t="s">
        <v>362</v>
      </c>
      <c s="6" r="C31" t="n">
        <v>432000</v>
      </c>
    </row>
    <row spans="1:4" r="32">
      <c s="4" r="A32" t="s">
        <v>363</v>
      </c>
      <c s="6" r="C32" t="n">
        <v>2192000</v>
      </c>
      <c s="6" r="D32" t="n">
        <v>2128000</v>
      </c>
    </row>
    <row spans="1:4" r="33">
      <c s="4" r="A33" t="s">
        <v>364</v>
      </c>
      <c s="7" r="C33" t="n">
        <v>2092781</v>
      </c>
      <c s="7" r="D33" t="n">
        <v>1426000</v>
      </c>
    </row>
    <row spans="1:4" r="34">
      <c s="4" r="A34" t="s">
        <v>366</v>
      </c>
      <c s="4" r="C34" t="s">
        <v>367</v>
      </c>
    </row>
    <row spans="1:4" r="35">
      <c s="4" r="A35" t="s">
        <v>368</v>
      </c>
    </row>
    <row spans="1:4" r="36">
      <c s="3" r="A36" t="s">
        <v>348</v>
      </c>
    </row>
    <row spans="1:4" r="37">
      <c s="4" r="A37" t="s">
        <v>351</v>
      </c>
      <c s="6" r="C37" t="n">
        <v>1028931</v>
      </c>
      <c s="6" r="D37" t="n">
        <v>1044931</v>
      </c>
    </row>
    <row spans="1:4" r="38">
      <c s="4" r="A38" t="s">
        <v>369</v>
      </c>
    </row>
    <row spans="1:4" r="39">
      <c s="3" r="A39" t="s">
        <v>348</v>
      </c>
    </row>
    <row spans="1:4" r="40">
      <c s="4" r="A40" t="s">
        <v>370</v>
      </c>
      <c s="4" r="C40" t="s">
        <v>371</v>
      </c>
      <c s="4" r="D40" t="s">
        <v>372</v>
      </c>
    </row>
    <row spans="1:4" r="41">
      <c s="4" r="A41" t="s">
        <v>373</v>
      </c>
    </row>
    <row spans="1:4" r="42">
      <c s="3" r="A42" t="s">
        <v>348</v>
      </c>
    </row>
    <row spans="1:4" r="43">
      <c s="4" r="A43" t="s">
        <v>370</v>
      </c>
      <c s="4" r="C43" t="s">
        <v>374</v>
      </c>
      <c s="4" r="D43" t="s">
        <v>375</v>
      </c>
    </row>
    <row spans="1:4" r="44">
      <c s="4" r="A44" t="s">
        <v>376</v>
      </c>
    </row>
    <row spans="1:4" r="45">
      <c s="3" r="A45" t="s">
        <v>348</v>
      </c>
    </row>
    <row spans="1:4" r="46">
      <c s="4" r="A46" t="s">
        <v>370</v>
      </c>
      <c s="4" r="C46" t="s">
        <v>377</v>
      </c>
      <c s="4" r="D46" t="s">
        <v>378</v>
      </c>
    </row>
    <row spans="1:4" r="47">
      <c s="4" r="A47" t="s">
        <v>379</v>
      </c>
    </row>
    <row spans="1:4" r="48">
      <c s="3" r="A48" t="s">
        <v>348</v>
      </c>
    </row>
    <row spans="1:4" r="49">
      <c s="4" r="A49" t="s">
        <v>370</v>
      </c>
      <c s="4" r="D49" t="s">
        <v>377</v>
      </c>
    </row>
    <row spans="1:4" r="50">
      <c s="4" r="A50" t="s">
        <v>247</v>
      </c>
    </row>
    <row spans="1:4" r="51">
      <c s="3" r="A51" t="s">
        <v>348</v>
      </c>
    </row>
    <row spans="1:4" r="52">
      <c s="4" r="A52" t="s">
        <v>380</v>
      </c>
      <c s="7" r="C52" t="n">
        <v>0</v>
      </c>
      <c s="7" r="D52" t="n">
        <v>3036000</v>
      </c>
    </row>
    <row spans="1:4" r="53">
      <c s="4" r="A53" t="s">
        <v>381</v>
      </c>
      <c s="7" r="C53" t="n">
        <v>325000</v>
      </c>
      <c s="7" r="D53" t="n">
        <v>314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30</v>
      </c>
    </row>
    <row spans="1:3" r="2">
      <c s="3" r="A2" t="s">
        <v>383</v>
      </c>
    </row>
    <row spans="1:3" r="3">
      <c s="4" r="A3" t="s">
        <v>384</v>
      </c>
      <c s="7" r="B3" t="n">
        <v>3688187</v>
      </c>
      <c s="7" r="C3" t="n">
        <v>3236281</v>
      </c>
    </row>
    <row spans="1:3" r="4">
      <c s="4" r="A4" t="s">
        <v>345</v>
      </c>
    </row>
    <row spans="1:3" r="5">
      <c s="3" r="A5" t="s">
        <v>383</v>
      </c>
    </row>
    <row spans="1:3" r="6">
      <c s="4" r="A6" t="s">
        <v>385</v>
      </c>
      <c s="6" r="C6" t="n">
        <v>2500000</v>
      </c>
    </row>
    <row spans="1:3" r="7">
      <c s="4" r="A7" t="s">
        <v>386</v>
      </c>
      <c s="6" r="C7" t="n">
        <v>2655964</v>
      </c>
    </row>
    <row spans="1:3" r="8">
      <c s="4" r="A8" t="s">
        <v>387</v>
      </c>
    </row>
    <row spans="1:3" r="9">
      <c s="3" r="A9" t="s">
        <v>383</v>
      </c>
    </row>
    <row spans="1:3" r="10">
      <c s="4" r="A10" t="s">
        <v>388</v>
      </c>
      <c s="6" r="B10" t="n">
        <v>467967</v>
      </c>
      <c s="7" r="C10" t="n">
        <v>155964</v>
      </c>
    </row>
    <row spans="1:3" r="11">
      <c s="4" r="A11" t="s">
        <v>389</v>
      </c>
    </row>
    <row spans="1:3" r="12">
      <c s="3" r="A12" t="s">
        <v>383</v>
      </c>
    </row>
    <row spans="1:3" r="13">
      <c s="4" r="A13" t="s">
        <v>385</v>
      </c>
      <c s="6" r="B13" t="n">
        <v>2400000</v>
      </c>
    </row>
    <row spans="1:3" r="14">
      <c s="4" r="A14" t="s">
        <v>386</v>
      </c>
      <c s="7" r="B14" t="n">
        <v>2867967</v>
      </c>
    </row>
    <row spans="1:3" r="15">
      <c s="4" r="A15" t="s">
        <v>390</v>
      </c>
    </row>
    <row spans="1:3" r="16">
      <c s="3" r="A16" t="s">
        <v>383</v>
      </c>
    </row>
    <row spans="1:3" r="17">
      <c s="4" r="A17" t="s">
        <v>384</v>
      </c>
      <c s="4" r="B17" t="s">
        <v>47</v>
      </c>
      <c s="4" r="C17" t="s">
        <v>47</v>
      </c>
    </row>
    <row spans="1:3" r="18">
      <c s="4" r="A18" t="s">
        <v>391</v>
      </c>
    </row>
    <row spans="1:3" r="19">
      <c s="3" r="A19" t="s">
        <v>383</v>
      </c>
    </row>
    <row spans="1:3" r="20">
      <c s="4" r="A20" t="s">
        <v>385</v>
      </c>
      <c s="4" r="C20" t="s">
        <v>47</v>
      </c>
    </row>
    <row spans="1:3" r="21">
      <c s="4" r="A21" t="s">
        <v>386</v>
      </c>
      <c s="7" r="C21" t="n">
        <v>155964</v>
      </c>
    </row>
    <row spans="1:3" r="22">
      <c s="4" r="A22" t="s">
        <v>392</v>
      </c>
    </row>
    <row spans="1:3" r="23">
      <c s="3" r="A23" t="s">
        <v>383</v>
      </c>
    </row>
    <row spans="1:3" r="24">
      <c s="4" r="A24" t="s">
        <v>388</v>
      </c>
      <c s="7" r="B24" t="n">
        <v>467967</v>
      </c>
      <c s="7" r="C24" t="n">
        <v>155964</v>
      </c>
    </row>
    <row spans="1:3" r="25">
      <c s="4" r="A25" t="s">
        <v>393</v>
      </c>
    </row>
    <row spans="1:3" r="26">
      <c s="3" r="A26" t="s">
        <v>383</v>
      </c>
    </row>
    <row spans="1:3" r="27">
      <c s="4" r="A27" t="s">
        <v>385</v>
      </c>
      <c s="4" r="B27" t="s">
        <v>47</v>
      </c>
    </row>
    <row spans="1:3" r="28">
      <c s="4" r="A28" t="s">
        <v>386</v>
      </c>
      <c s="7" r="B28" t="n">
        <v>467967</v>
      </c>
    </row>
    <row spans="1:3" r="29">
      <c s="4" r="A29" t="s">
        <v>394</v>
      </c>
    </row>
    <row spans="1:3" r="30">
      <c s="3" r="A30" t="s">
        <v>383</v>
      </c>
    </row>
    <row spans="1:3" r="31">
      <c s="4" r="A31" t="s">
        <v>384</v>
      </c>
      <c s="4" r="B31" t="s">
        <v>47</v>
      </c>
      <c s="4" r="C31" t="s">
        <v>47</v>
      </c>
    </row>
    <row spans="1:3" r="32">
      <c s="4" r="A32" t="s">
        <v>395</v>
      </c>
    </row>
    <row spans="1:3" r="33">
      <c s="3" r="A33" t="s">
        <v>383</v>
      </c>
    </row>
    <row spans="1:3" r="34">
      <c s="4" r="A34" t="s">
        <v>385</v>
      </c>
      <c s="7" r="C34" t="n">
        <v>2500000</v>
      </c>
    </row>
    <row spans="1:3" r="35">
      <c s="4" r="A35" t="s">
        <v>386</v>
      </c>
      <c s="7" r="C35" t="n">
        <v>2500000</v>
      </c>
    </row>
    <row spans="1:3" r="36">
      <c s="4" r="A36" t="s">
        <v>396</v>
      </c>
    </row>
    <row spans="1:3" r="37">
      <c s="3" r="A37" t="s">
        <v>383</v>
      </c>
    </row>
    <row spans="1:3" r="38">
      <c s="4" r="A38" t="s">
        <v>388</v>
      </c>
      <c s="4" r="B38" t="s">
        <v>47</v>
      </c>
      <c s="4" r="C38" t="s">
        <v>47</v>
      </c>
    </row>
    <row spans="1:3" r="39">
      <c s="4" r="A39" t="s">
        <v>397</v>
      </c>
    </row>
    <row spans="1:3" r="40">
      <c s="3" r="A40" t="s">
        <v>383</v>
      </c>
    </row>
    <row spans="1:3" r="41">
      <c s="4" r="A41" t="s">
        <v>385</v>
      </c>
      <c s="7" r="B41" t="n">
        <v>2400000</v>
      </c>
    </row>
    <row spans="1:3" r="42">
      <c s="4" r="A42" t="s">
        <v>386</v>
      </c>
      <c s="6" r="B42" t="n">
        <v>2400000</v>
      </c>
    </row>
    <row spans="1:3" r="43">
      <c s="4" r="A43" t="s">
        <v>398</v>
      </c>
    </row>
    <row spans="1:3" r="44">
      <c s="3" r="A44" t="s">
        <v>383</v>
      </c>
    </row>
    <row spans="1:3" r="45">
      <c s="4" r="A45" t="s">
        <v>384</v>
      </c>
      <c s="7" r="B45" t="n">
        <v>3688187</v>
      </c>
      <c s="7" r="C45" t="n">
        <v>3236281</v>
      </c>
    </row>
    <row spans="1:3" r="46">
      <c s="4" r="A46" t="s">
        <v>399</v>
      </c>
    </row>
    <row spans="1:3" r="47">
      <c s="3" r="A47" t="s">
        <v>383</v>
      </c>
    </row>
    <row spans="1:3" r="48">
      <c s="4" r="A48" t="s">
        <v>385</v>
      </c>
      <c s="4" r="C48" t="s">
        <v>47</v>
      </c>
    </row>
    <row spans="1:3" r="49">
      <c s="4" r="A49" t="s">
        <v>386</v>
      </c>
      <c s="4" r="C49" t="s">
        <v>47</v>
      </c>
    </row>
    <row spans="1:3" r="50">
      <c s="4" r="A50" t="s">
        <v>400</v>
      </c>
    </row>
    <row spans="1:3" r="51">
      <c s="3" r="A51" t="s">
        <v>383</v>
      </c>
    </row>
    <row spans="1:3" r="52">
      <c s="4" r="A52" t="s">
        <v>388</v>
      </c>
      <c s="4" r="B52" t="s">
        <v>47</v>
      </c>
      <c s="4" r="C52" t="s">
        <v>47</v>
      </c>
    </row>
    <row spans="1:3" r="53">
      <c s="4" r="A53" t="s">
        <v>401</v>
      </c>
    </row>
    <row spans="1:3" r="54">
      <c s="3" r="A54" t="s">
        <v>383</v>
      </c>
    </row>
    <row spans="1:3" r="55">
      <c s="4" r="A55" t="s">
        <v>385</v>
      </c>
      <c s="4" r="B55" t="s">
        <v>47</v>
      </c>
    </row>
    <row spans="1:3" r="56">
      <c s="4" r="A56" t="s">
        <v>386</v>
      </c>
      <c s="4" r="B56" t="s">
        <v>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2</v>
      </c>
      <c s="2" r="B1" t="s">
        <v>1</v>
      </c>
    </row>
    <row spans="1:3" r="2">
      <c s="2" r="B2" t="s">
        <v>2</v>
      </c>
      <c s="2" r="C2" t="s">
        <v>30</v>
      </c>
    </row>
    <row spans="1:3" r="3">
      <c s="3" r="A3" t="s">
        <v>403</v>
      </c>
    </row>
    <row spans="1:3" r="4">
      <c s="4" r="A4" t="s">
        <v>404</v>
      </c>
      <c s="7" r="B4" t="n">
        <v>3688187</v>
      </c>
      <c s="7" r="C4" t="n">
        <v>3236281</v>
      </c>
    </row>
    <row spans="1:3" r="5">
      <c s="4" r="A5" t="s">
        <v>405</v>
      </c>
      <c s="6" r="B5" t="n">
        <v>451906</v>
      </c>
      <c s="7" r="C5" t="n">
        <v>385770</v>
      </c>
    </row>
    <row spans="1:3" r="6">
      <c s="4" r="A6" t="s">
        <v>406</v>
      </c>
      <c s="6" r="B6" t="n">
        <v>3688187</v>
      </c>
    </row>
    <row spans="1:3" r="7">
      <c s="4" r="A7" t="s">
        <v>407</v>
      </c>
    </row>
    <row spans="1:3" r="8">
      <c s="3" r="A8" t="s">
        <v>403</v>
      </c>
    </row>
    <row spans="1:3" r="9">
      <c s="4" r="A9" t="s">
        <v>408</v>
      </c>
      <c s="6" r="B9" t="n">
        <v>3236281</v>
      </c>
      <c s="4" r="C9" t="s">
        <v>47</v>
      </c>
    </row>
    <row spans="1:3" r="10">
      <c s="4" r="A10" t="s">
        <v>404</v>
      </c>
      <c s="7" r="C10" t="n">
        <v>2850511</v>
      </c>
    </row>
    <row spans="1:3" r="11">
      <c s="4" r="A11" t="s">
        <v>405</v>
      </c>
      <c s="7" r="B11" t="n">
        <v>451906</v>
      </c>
      <c s="6" r="C11" t="n">
        <v>385770</v>
      </c>
    </row>
    <row spans="1:3" r="12">
      <c s="4" r="A12" t="s">
        <v>406</v>
      </c>
      <c s="7" r="C12" t="n">
        <v>3236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09</v>
      </c>
      <c s="2" r="B1" t="s">
        <v>1</v>
      </c>
    </row>
    <row spans="1:3" r="2">
      <c s="2" r="B2" t="s">
        <v>2</v>
      </c>
      <c s="2" r="C2" t="s">
        <v>30</v>
      </c>
    </row>
    <row spans="1:3" r="3">
      <c s="3" r="A3" t="s">
        <v>410</v>
      </c>
    </row>
    <row spans="1:3" r="4">
      <c s="4" r="A4" t="s">
        <v>411</v>
      </c>
      <c s="8" r="B4" t="n">
        <v>3.09</v>
      </c>
      <c s="8" r="C4" t="n">
        <v>5.75</v>
      </c>
    </row>
    <row spans="1:3" r="5">
      <c s="3" r="A5" t="s">
        <v>412</v>
      </c>
    </row>
    <row spans="1:3" r="6">
      <c s="4" r="A6" t="s">
        <v>413</v>
      </c>
      <c s="4" r="B6" t="s">
        <v>414</v>
      </c>
      <c s="4" r="C6" t="s">
        <v>415</v>
      </c>
    </row>
    <row spans="1:3" r="7">
      <c s="4" r="A7" t="s">
        <v>416</v>
      </c>
      <c s="4" r="B7" t="s">
        <v>417</v>
      </c>
      <c s="4" r="C7" t="s">
        <v>418</v>
      </c>
    </row>
    <row spans="1:3" r="8">
      <c s="4" r="A8" t="s">
        <v>419</v>
      </c>
      <c s="4" r="B8" t="s">
        <v>420</v>
      </c>
      <c s="4" r="C8" t="s">
        <v>421</v>
      </c>
    </row>
    <row spans="1:3" r="9">
      <c s="4" r="A9" t="s">
        <v>422</v>
      </c>
      <c s="4" r="B9" t="s">
        <v>423</v>
      </c>
      <c s="4" r="C9" t="s">
        <v>4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7</v>
      </c>
      <c s="2" r="B1" t="s">
        <v>2</v>
      </c>
      <c s="2" r="C1" t="s">
        <v>30</v>
      </c>
    </row>
    <row spans="1:3" r="2">
      <c s="4" r="A2" t="s">
        <v>58</v>
      </c>
      <c s="7" r="B2" t="n">
        <v>639744</v>
      </c>
      <c s="7" r="C2" t="n">
        <v>314453</v>
      </c>
    </row>
    <row spans="1:3" r="3">
      <c s="4" r="A3" t="s">
        <v>59</v>
      </c>
      <c s="7" r="B3" t="n">
        <v>13617</v>
      </c>
      <c s="7" r="C3" t="n">
        <v>48842</v>
      </c>
    </row>
    <row spans="1:3" r="4">
      <c s="4" r="A4" t="s">
        <v>60</v>
      </c>
      <c s="8" r="B4" t="n">
        <v>0.01</v>
      </c>
      <c s="8" r="C4" t="n">
        <v>0.01</v>
      </c>
    </row>
    <row spans="1:3" r="5">
      <c s="4" r="A5" t="s">
        <v>61</v>
      </c>
      <c s="6" r="B5" t="n">
        <v>24000000</v>
      </c>
      <c s="6" r="C5" t="n">
        <v>24000000</v>
      </c>
    </row>
    <row spans="1:3" r="6">
      <c s="4" r="A6" t="s">
        <v>62</v>
      </c>
      <c s="6" r="B6" t="n">
        <v>8724878</v>
      </c>
      <c s="6" r="C6" t="n">
        <v>8788176</v>
      </c>
    </row>
    <row spans="1:3" r="7">
      <c s="4" r="A7" t="s">
        <v>63</v>
      </c>
      <c s="6" r="B7" t="n">
        <v>8724878</v>
      </c>
      <c s="6" r="C7" t="n">
        <v>8788176</v>
      </c>
    </row>
    <row spans="1:3" r="8">
      <c s="4" r="A8" t="s">
        <v>55</v>
      </c>
    </row>
    <row spans="1:3" r="9">
      <c s="4" r="A9" t="s">
        <v>64</v>
      </c>
      <c s="7" r="B9" t="n">
        <v>100</v>
      </c>
      <c s="7" r="C9" t="n">
        <v>100</v>
      </c>
    </row>
    <row spans="1:3" r="10">
      <c s="4" r="A10" t="s">
        <v>65</v>
      </c>
      <c s="6" r="B10" t="n">
        <v>19860</v>
      </c>
      <c s="6" r="C10" t="n">
        <v>19860</v>
      </c>
    </row>
    <row spans="1:3" r="11">
      <c s="4" r="A11" t="s">
        <v>66</v>
      </c>
      <c s="4" r="B11" t="s">
        <v>47</v>
      </c>
      <c s="4" r="C11" t="s">
        <v>47</v>
      </c>
    </row>
    <row spans="1:3" r="12">
      <c s="4" r="A12" t="s">
        <v>67</v>
      </c>
      <c s="4" r="B12" t="s">
        <v>47</v>
      </c>
      <c s="4" r="C12" t="s">
        <v>47</v>
      </c>
    </row>
    <row spans="1:3" r="13">
      <c s="4" r="A13" t="s">
        <v>56</v>
      </c>
    </row>
    <row spans="1:3" r="14">
      <c s="4" r="A14" t="s">
        <v>64</v>
      </c>
      <c s="7" r="B14" t="n">
        <v>100</v>
      </c>
      <c s="7" r="C14" t="n">
        <v>100</v>
      </c>
    </row>
    <row spans="1:3" r="15">
      <c s="4" r="A15" t="s">
        <v>66</v>
      </c>
      <c s="6" r="B15" t="n">
        <v>140</v>
      </c>
      <c s="6" r="C15" t="n">
        <v>140</v>
      </c>
    </row>
    <row spans="1:3" r="16">
      <c s="4" r="A16" t="s">
        <v>67</v>
      </c>
      <c s="6" r="B16" t="n">
        <v>140</v>
      </c>
      <c s="6" r="C16" t="n">
        <v>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24</v>
      </c>
      <c s="2" r="B1" t="s">
        <v>425</v>
      </c>
    </row>
    <row spans="1:5" r="2">
      <c s="2" r="B2" t="s">
        <v>309</v>
      </c>
      <c s="2" r="C2" t="s">
        <v>2</v>
      </c>
      <c s="2" r="D2" t="s">
        <v>30</v>
      </c>
      <c s="2" r="E2" t="s">
        <v>426</v>
      </c>
    </row>
    <row spans="1:5" r="3">
      <c s="3" r="A3" t="s">
        <v>427</v>
      </c>
    </row>
    <row spans="1:5" r="4">
      <c s="4" r="A4" t="s">
        <v>428</v>
      </c>
      <c s="7" r="C4" t="n">
        <v>2400000</v>
      </c>
      <c s="7" r="D4" t="n">
        <v>2500000</v>
      </c>
    </row>
    <row spans="1:5" r="5">
      <c s="4" r="A5" t="s">
        <v>429</v>
      </c>
    </row>
    <row spans="1:5" r="6">
      <c s="3" r="A6" t="s">
        <v>427</v>
      </c>
    </row>
    <row spans="1:5" r="7">
      <c s="4" r="A7" t="s">
        <v>430</v>
      </c>
      <c s="7" r="E7" t="n">
        <v>16200000</v>
      </c>
    </row>
    <row spans="1:5" r="8">
      <c s="4" r="A8" t="s">
        <v>431</v>
      </c>
      <c s="7" r="B8" t="n">
        <v>63000</v>
      </c>
    </row>
    <row spans="1:5" r="9">
      <c s="4" r="A9" t="s">
        <v>432</v>
      </c>
      <c s="7" r="B9" t="n">
        <v>4135000</v>
      </c>
    </row>
    <row spans="1:5" r="10">
      <c s="4" r="A10" t="s">
        <v>433</v>
      </c>
      <c s="6" r="B10" t="n">
        <v>800000</v>
      </c>
    </row>
    <row spans="1:5" r="11">
      <c s="4" r="A11" t="s">
        <v>434</v>
      </c>
      <c s="7" r="B11" t="n">
        <v>1206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35</v>
      </c>
      <c s="2" r="B1" t="s">
        <v>425</v>
      </c>
    </row>
    <row spans="1:2" r="2">
      <c s="2" r="B2" t="s">
        <v>436</v>
      </c>
    </row>
    <row spans="1:2" r="3">
      <c s="3" r="A3" t="s">
        <v>437</v>
      </c>
    </row>
    <row spans="1:2" r="4">
      <c s="4" r="A4" t="s">
        <v>438</v>
      </c>
      <c s="7" r="B4" t="n">
        <v>4197341</v>
      </c>
    </row>
    <row spans="1:2" r="5">
      <c s="4" r="A5" t="s">
        <v>439</v>
      </c>
      <c s="6" r="B5" t="n">
        <v>4134516</v>
      </c>
    </row>
    <row spans="1:2" r="6">
      <c s="4" r="A6" t="s">
        <v>440</v>
      </c>
      <c s="7" r="B6" t="n">
        <v>-628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30</v>
      </c>
    </row>
    <row spans="1:3" r="2">
      <c s="3" r="A2" t="s">
        <v>442</v>
      </c>
    </row>
    <row spans="1:3" r="3">
      <c s="4" r="A3" t="s">
        <v>443</v>
      </c>
      <c s="7" r="B3" t="n">
        <v>374703</v>
      </c>
      <c s="7" r="C3" t="n">
        <v>540179</v>
      </c>
    </row>
    <row spans="1:3" r="4">
      <c s="4" r="A4" t="s">
        <v>444</v>
      </c>
      <c s="4" r="B4" t="s">
        <v>47</v>
      </c>
      <c s="6" r="C4" t="n">
        <v>372753</v>
      </c>
    </row>
    <row spans="1:3" r="5">
      <c s="4" r="A5" t="s">
        <v>445</v>
      </c>
      <c s="4" r="B5" t="s">
        <v>47</v>
      </c>
      <c s="6" r="C5" t="n">
        <v>320493</v>
      </c>
    </row>
    <row spans="1:3" r="6">
      <c s="4" r="A6" t="s">
        <v>446</v>
      </c>
      <c s="7" r="B6" t="n">
        <v>6062</v>
      </c>
      <c s="6" r="C6" t="n">
        <v>16001</v>
      </c>
    </row>
    <row spans="1:3" r="7">
      <c s="4" r="A7" t="s">
        <v>107</v>
      </c>
      <c s="7" r="B7" t="n">
        <v>380765</v>
      </c>
      <c s="7" r="C7" t="n">
        <v>12494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37"/>
    <col customWidth="1" max="6" min="6" width="27"/>
    <col customWidth="1" max="7" min="7" width="27"/>
    <col customWidth="1" max="8" min="8" width="24"/>
    <col customWidth="1" max="9" min="9" width="21"/>
  </cols>
  <sheetData>
    <row spans="1:9" r="1">
      <c s="1" r="A1" t="s">
        <v>447</v>
      </c>
      <c s="2" r="B1" t="s">
        <v>448</v>
      </c>
      <c s="2" r="C1" t="s">
        <v>449</v>
      </c>
      <c s="2" r="D1" t="s">
        <v>450</v>
      </c>
      <c s="2" r="E1" t="s">
        <v>451</v>
      </c>
      <c s="2" r="F1" t="s">
        <v>452</v>
      </c>
      <c s="2" r="G1" t="s">
        <v>453</v>
      </c>
      <c s="2" r="H1" t="s">
        <v>454</v>
      </c>
      <c s="2" r="I1" t="s">
        <v>455</v>
      </c>
    </row>
    <row spans="1:9" r="2">
      <c s="3" r="A2" t="s">
        <v>456</v>
      </c>
    </row>
    <row spans="1:9" r="3">
      <c s="4" r="A3" t="s">
        <v>457</v>
      </c>
      <c s="7" r="F3" t="n">
        <v>3500000</v>
      </c>
    </row>
    <row spans="1:9" r="4">
      <c s="4" r="A4" t="s">
        <v>458</v>
      </c>
      <c s="6" r="E4" t="n">
        <v>15</v>
      </c>
    </row>
    <row spans="1:9" r="5">
      <c s="4" r="A5" t="s">
        <v>459</v>
      </c>
      <c s="6" r="E5" t="n">
        <v>16000</v>
      </c>
      <c s="4" r="F5" t="s">
        <v>47</v>
      </c>
    </row>
    <row spans="1:9" r="6">
      <c s="4" r="A6" t="s">
        <v>460</v>
      </c>
      <c s="7" r="E6" t="n">
        <v>1414064</v>
      </c>
    </row>
    <row spans="1:9" r="7">
      <c s="4" r="A7" t="s">
        <v>315</v>
      </c>
      <c s="6" r="E7" t="n">
        <v>3604000</v>
      </c>
    </row>
    <row spans="1:9" r="8">
      <c s="4" r="A8" t="s">
        <v>461</v>
      </c>
      <c s="7" r="E8" t="n">
        <v>19156</v>
      </c>
      <c s="7" r="F8" t="n">
        <v>83760</v>
      </c>
    </row>
    <row spans="1:9" r="9">
      <c s="4" r="A9" t="s">
        <v>462</v>
      </c>
      <c s="4" r="E9" t="s">
        <v>47</v>
      </c>
      <c s="6" r="F9" t="n">
        <v>-592945</v>
      </c>
    </row>
    <row spans="1:9" r="10">
      <c s="4" r="A10" t="s">
        <v>463</v>
      </c>
      <c s="6" r="F10" t="n">
        <v>634267</v>
      </c>
    </row>
    <row spans="1:9" r="11">
      <c s="4" r="A11" t="s">
        <v>464</v>
      </c>
      <c s="4" r="E11" t="s">
        <v>47</v>
      </c>
      <c s="6" r="F11" t="n">
        <v>-2699022</v>
      </c>
    </row>
    <row spans="1:9" r="12">
      <c s="4" r="A12" t="s">
        <v>273</v>
      </c>
    </row>
    <row spans="1:9" r="13">
      <c s="3" r="A13" t="s">
        <v>456</v>
      </c>
    </row>
    <row spans="1:9" r="14">
      <c s="4" r="A14" t="s">
        <v>457</v>
      </c>
      <c s="7" r="D14" t="n">
        <v>1765000</v>
      </c>
    </row>
    <row spans="1:9" r="15">
      <c s="4" r="A15" t="s">
        <v>334</v>
      </c>
      <c s="4" r="D15" t="s">
        <v>465</v>
      </c>
      <c s="4" r="E15" t="s">
        <v>465</v>
      </c>
    </row>
    <row spans="1:9" r="16">
      <c s="4" r="A16" t="s">
        <v>466</v>
      </c>
      <c s="8" r="H16" t="n">
        <v>3.75</v>
      </c>
    </row>
    <row spans="1:9" r="17">
      <c s="4" r="A17" t="s">
        <v>467</v>
      </c>
      <c s="8" r="D17" t="n">
        <v>3.75</v>
      </c>
      <c s="8" r="E17" t="n">
        <v>7.5</v>
      </c>
    </row>
    <row spans="1:9" r="18">
      <c s="4" r="A18" t="s">
        <v>468</v>
      </c>
      <c s="6" r="D18" t="n">
        <v>10</v>
      </c>
    </row>
    <row spans="1:9" r="19">
      <c s="4" r="A19" t="s">
        <v>469</v>
      </c>
      <c s="4" r="D19" t="s">
        <v>470</v>
      </c>
    </row>
    <row spans="1:9" r="20">
      <c s="4" r="A20" t="s">
        <v>471</v>
      </c>
      <c s="6" r="E20" t="n">
        <v>20</v>
      </c>
    </row>
    <row spans="1:9" r="21">
      <c s="4" r="A21" t="s">
        <v>458</v>
      </c>
      <c s="6" r="E21" t="n">
        <v>30</v>
      </c>
    </row>
    <row spans="1:9" r="22">
      <c s="4" r="A22" t="s">
        <v>459</v>
      </c>
      <c s="6" r="E22" t="n">
        <v>11041</v>
      </c>
    </row>
    <row spans="1:9" r="23">
      <c s="4" r="A23" t="s">
        <v>472</v>
      </c>
      <c s="6" r="E23" t="n">
        <v>1</v>
      </c>
    </row>
    <row spans="1:9" r="24">
      <c s="4" r="A24" t="s">
        <v>473</v>
      </c>
      <c s="8" r="E24" t="n">
        <v>7.5</v>
      </c>
    </row>
    <row spans="1:9" r="25">
      <c s="4" r="A25" t="s">
        <v>474</v>
      </c>
      <c s="7" r="E25" t="n">
        <v>1490000</v>
      </c>
    </row>
    <row spans="1:9" r="26">
      <c s="4" r="A26" t="s">
        <v>475</v>
      </c>
      <c s="6" r="E26" t="n">
        <v>1180000</v>
      </c>
      <c s="7" r="I26" t="n">
        <v>1671000</v>
      </c>
    </row>
    <row spans="1:9" r="27">
      <c s="4" r="A27" t="s">
        <v>476</v>
      </c>
      <c s="6" r="E27" t="n">
        <v>370000</v>
      </c>
    </row>
    <row spans="1:9" r="28">
      <c s="4" r="A28" t="s">
        <v>477</v>
      </c>
      <c s="6" r="E28" t="n">
        <v>214819</v>
      </c>
    </row>
    <row spans="1:9" r="29">
      <c s="4" r="A29" t="s">
        <v>478</v>
      </c>
      <c s="6" r="E29" t="n">
        <v>1550181</v>
      </c>
    </row>
    <row spans="1:9" r="30">
      <c s="4" r="A30" t="s">
        <v>479</v>
      </c>
      <c s="6" r="E30" t="n">
        <v>-1394819</v>
      </c>
    </row>
    <row spans="1:9" r="31">
      <c s="4" r="A31" t="s">
        <v>460</v>
      </c>
      <c s="6" r="E31" t="n">
        <v>370181</v>
      </c>
    </row>
    <row spans="1:9" r="32">
      <c s="4" r="A32" t="s">
        <v>480</v>
      </c>
      <c s="6" r="E32" t="n">
        <v>1765000</v>
      </c>
      <c s="6" r="F32" t="n">
        <v>200000</v>
      </c>
      <c s="7" r="G32" t="n">
        <v>325000</v>
      </c>
    </row>
    <row spans="1:9" r="33">
      <c s="4" r="A33" t="s">
        <v>481</v>
      </c>
      <c s="7" r="E33" t="n">
        <v>1394819</v>
      </c>
    </row>
    <row spans="1:9" r="34">
      <c s="4" r="A34" t="s">
        <v>482</v>
      </c>
      <c s="4" r="E34" t="s">
        <v>483</v>
      </c>
    </row>
    <row spans="1:9" r="35">
      <c s="4" r="A35" t="s">
        <v>484</v>
      </c>
      <c s="7" r="E35" t="n">
        <v>41400</v>
      </c>
    </row>
    <row spans="1:9" r="36">
      <c s="4" r="A36" t="s">
        <v>315</v>
      </c>
      <c s="6" r="E36" t="n">
        <v>25000</v>
      </c>
    </row>
    <row spans="1:9" r="37">
      <c s="4" r="A37" t="s">
        <v>461</v>
      </c>
      <c s="6" r="E37" t="n">
        <v>83760</v>
      </c>
    </row>
    <row spans="1:9" r="38">
      <c s="4" r="A38" t="s">
        <v>485</v>
      </c>
      <c s="6" r="F38" t="n">
        <v>0</v>
      </c>
      <c s="6" r="G38" t="n">
        <v>540000</v>
      </c>
    </row>
    <row spans="1:9" r="39">
      <c s="4" r="A39" t="s">
        <v>462</v>
      </c>
      <c s="6" r="F39" t="n">
        <v>1131000</v>
      </c>
      <c s="6" r="G39" t="n">
        <v>475000</v>
      </c>
    </row>
    <row spans="1:9" r="40">
      <c s="4" r="A40" t="s">
        <v>463</v>
      </c>
      <c s="6" r="E40" t="n">
        <v>0</v>
      </c>
      <c s="6" r="F40" t="n">
        <v>233000</v>
      </c>
    </row>
    <row spans="1:9" r="41">
      <c s="4" r="A41" t="s">
        <v>486</v>
      </c>
      <c s="7" r="F41" t="n">
        <v>9000</v>
      </c>
      <c s="7" r="G41" t="n">
        <v>5878</v>
      </c>
    </row>
    <row spans="1:9" r="42">
      <c s="4" r="A42" t="s">
        <v>487</v>
      </c>
      <c s="6" r="F42" t="n">
        <v>330683</v>
      </c>
      <c s="6" r="G42" t="n">
        <v>86671</v>
      </c>
    </row>
    <row spans="1:9" r="43">
      <c s="4" r="A43" t="s">
        <v>488</v>
      </c>
      <c s="6" r="F43" t="n">
        <v>1185</v>
      </c>
      <c s="6" r="G43" t="n">
        <v>805</v>
      </c>
    </row>
    <row spans="1:9" r="44">
      <c s="4" r="A44" t="s">
        <v>464</v>
      </c>
      <c s="7" r="F44" t="n">
        <v>482915</v>
      </c>
    </row>
    <row spans="1:9" r="45">
      <c s="4" r="A45" t="s">
        <v>489</v>
      </c>
    </row>
    <row spans="1:9" r="46">
      <c s="3" r="A46" t="s">
        <v>456</v>
      </c>
    </row>
    <row spans="1:9" r="47">
      <c s="4" r="A47" t="s">
        <v>477</v>
      </c>
      <c s="6" r="E47" t="n">
        <v>17360</v>
      </c>
    </row>
    <row spans="1:9" r="48">
      <c s="4" r="A48" t="s">
        <v>490</v>
      </c>
    </row>
    <row spans="1:9" r="49">
      <c s="3" r="A49" t="s">
        <v>456</v>
      </c>
    </row>
    <row spans="1:9" r="50">
      <c s="4" r="A50" t="s">
        <v>457</v>
      </c>
      <c s="7" r="D50" t="n">
        <v>250000</v>
      </c>
    </row>
    <row spans="1:9" r="51">
      <c s="4" r="A51" t="s">
        <v>280</v>
      </c>
    </row>
    <row spans="1:9" r="52">
      <c s="3" r="A52" t="s">
        <v>456</v>
      </c>
    </row>
    <row spans="1:9" r="53">
      <c s="4" r="A53" t="s">
        <v>475</v>
      </c>
      <c s="6" r="E53" t="n">
        <v>1180000</v>
      </c>
    </row>
    <row spans="1:9" r="54">
      <c s="4" r="A54" t="s">
        <v>476</v>
      </c>
      <c s="6" r="E54" t="n">
        <v>370000</v>
      </c>
    </row>
    <row spans="1:9" r="55">
      <c s="4" r="A55" t="s">
        <v>477</v>
      </c>
      <c s="7" r="E55" t="n">
        <v>214819</v>
      </c>
    </row>
    <row spans="1:9" r="56">
      <c s="4" r="A56" t="s">
        <v>480</v>
      </c>
      <c s="6" r="F56" t="n">
        <v>1240000</v>
      </c>
    </row>
    <row spans="1:9" r="57">
      <c s="4" r="A57" t="s">
        <v>264</v>
      </c>
    </row>
    <row spans="1:9" r="58">
      <c s="3" r="A58" t="s">
        <v>456</v>
      </c>
    </row>
    <row spans="1:9" r="59">
      <c s="4" r="A59" t="s">
        <v>457</v>
      </c>
      <c s="7" r="C59" t="n">
        <v>3500000</v>
      </c>
    </row>
    <row spans="1:9" r="60">
      <c s="4" r="A60" t="s">
        <v>334</v>
      </c>
      <c s="4" r="C60" t="s">
        <v>335</v>
      </c>
      <c s="4" r="E60" t="s">
        <v>335</v>
      </c>
    </row>
    <row spans="1:9" r="61">
      <c s="4" r="A61" t="s">
        <v>466</v>
      </c>
      <c s="8" r="B61" t="n">
        <v>7.75</v>
      </c>
      <c s="8" r="C61" t="n">
        <v>9.460000000000001</v>
      </c>
    </row>
    <row spans="1:9" r="62">
      <c s="4" r="A62" t="s">
        <v>469</v>
      </c>
      <c s="4" r="C62" t="s">
        <v>470</v>
      </c>
    </row>
    <row spans="1:9" r="63">
      <c s="4" r="A63" t="s">
        <v>459</v>
      </c>
      <c s="6" r="B63" t="n">
        <v>369979</v>
      </c>
      <c s="6" r="C63" t="n">
        <v>369979</v>
      </c>
    </row>
    <row spans="1:9" r="64">
      <c s="4" r="A64" t="s">
        <v>472</v>
      </c>
      <c s="6" r="C64" t="n">
        <v>1</v>
      </c>
    </row>
    <row spans="1:9" r="65">
      <c s="4" r="A65" t="s">
        <v>474</v>
      </c>
      <c s="7" r="G65" t="n">
        <v>4280000</v>
      </c>
    </row>
    <row spans="1:9" r="66">
      <c s="4" r="A66" t="s">
        <v>475</v>
      </c>
      <c s="6" r="G66" t="n">
        <v>1570000</v>
      </c>
    </row>
    <row spans="1:9" r="67">
      <c s="4" r="A67" t="s">
        <v>476</v>
      </c>
      <c s="6" r="G67" t="n">
        <v>740000</v>
      </c>
    </row>
    <row spans="1:9" r="68">
      <c s="4" r="A68" t="s">
        <v>477</v>
      </c>
      <c s="6" r="G68" t="n">
        <v>515936</v>
      </c>
    </row>
    <row spans="1:9" r="69">
      <c s="4" r="A69" t="s">
        <v>478</v>
      </c>
      <c s="6" r="G69" t="n">
        <v>2984064</v>
      </c>
    </row>
    <row spans="1:9" r="70">
      <c s="4" r="A70" t="s">
        <v>479</v>
      </c>
      <c s="7" r="E70" t="n">
        <v>-2085936</v>
      </c>
    </row>
    <row spans="1:9" r="71">
      <c s="4" r="A71" t="s">
        <v>460</v>
      </c>
      <c s="7" r="B71" t="n">
        <v>3500000</v>
      </c>
      <c s="7" r="E71" t="n">
        <v>1414064</v>
      </c>
    </row>
    <row spans="1:9" r="72">
      <c s="4" r="A72" t="s">
        <v>482</v>
      </c>
      <c s="4" r="E72" t="s">
        <v>375</v>
      </c>
    </row>
    <row spans="1:9" r="73">
      <c s="4" r="A73" t="s">
        <v>485</v>
      </c>
      <c s="6" r="F73" t="n">
        <v>1032000</v>
      </c>
    </row>
    <row spans="1:9" r="74">
      <c s="4" r="A74" t="s">
        <v>462</v>
      </c>
      <c s="6" r="F74" t="n">
        <v>538000</v>
      </c>
    </row>
    <row spans="1:9" r="75">
      <c s="4" r="A75" t="s">
        <v>463</v>
      </c>
      <c s="7" r="E75" t="n">
        <v>0</v>
      </c>
      <c s="6" r="F75" t="n">
        <v>401000</v>
      </c>
    </row>
    <row spans="1:9" r="76">
      <c s="4" r="A76" t="s">
        <v>486</v>
      </c>
      <c s="7" r="B76" t="n">
        <v>173000</v>
      </c>
    </row>
    <row spans="1:9" r="77">
      <c s="4" r="A77" t="s">
        <v>491</v>
      </c>
      <c s="9" r="C77" t="n">
        <v>3.55</v>
      </c>
    </row>
    <row spans="1:9" r="78">
      <c s="4" r="A78" t="s">
        <v>492</v>
      </c>
      <c s="6" r="B78" t="n">
        <v>739958</v>
      </c>
    </row>
    <row spans="1:9" r="79">
      <c s="4" r="A79" t="s">
        <v>493</v>
      </c>
      <c s="6" r="B79" t="n">
        <v>639158</v>
      </c>
    </row>
    <row spans="1:9" r="80">
      <c s="4" r="A80" t="s">
        <v>494</v>
      </c>
      <c s="6" r="B80" t="n">
        <v>3500</v>
      </c>
    </row>
    <row spans="1:9" r="81">
      <c s="4" r="A81" t="s">
        <v>495</v>
      </c>
      <c s="6" r="B81" t="n">
        <v>639158</v>
      </c>
    </row>
    <row spans="1:9" r="82">
      <c s="4" r="A82" t="s">
        <v>496</v>
      </c>
      <c s="7" r="B82" t="n">
        <v>2216000</v>
      </c>
    </row>
    <row spans="1:9" r="83">
      <c s="4" r="A83" t="s">
        <v>497</v>
      </c>
      <c s="8" r="B83" t="n">
        <v>4.73</v>
      </c>
    </row>
    <row spans="1:9" r="84">
      <c s="4" r="A84" t="s">
        <v>498</v>
      </c>
      <c s="7" r="F84" t="n">
        <v>0</v>
      </c>
    </row>
    <row spans="1:9" r="85">
      <c s="4" r="A85" t="s">
        <v>285</v>
      </c>
    </row>
    <row spans="1:9" r="86">
      <c s="3" r="A86" t="s">
        <v>456</v>
      </c>
    </row>
    <row spans="1:9" r="87">
      <c s="4" r="A87" t="s">
        <v>466</v>
      </c>
      <c s="8" r="C87" t="n">
        <v>4.73</v>
      </c>
    </row>
    <row spans="1:9" r="88">
      <c s="4" r="A88" t="s">
        <v>479</v>
      </c>
      <c s="6" r="E88" t="n">
        <v>-2085936</v>
      </c>
    </row>
    <row spans="1:9" r="89">
      <c s="4" r="A89" t="s">
        <v>499</v>
      </c>
    </row>
    <row spans="1:9" r="90">
      <c s="3" r="A90" t="s">
        <v>456</v>
      </c>
    </row>
    <row spans="1:9" r="91">
      <c s="4" r="A91" t="s">
        <v>474</v>
      </c>
      <c s="7" r="E91" t="n">
        <v>2670000</v>
      </c>
    </row>
    <row spans="1:9" r="92">
      <c s="4" r="A92" t="s">
        <v>500</v>
      </c>
    </row>
    <row spans="1:9" r="93">
      <c s="3" r="A93" t="s">
        <v>456</v>
      </c>
    </row>
    <row spans="1:9" r="94">
      <c s="4" r="A94" t="s">
        <v>474</v>
      </c>
      <c s="6" r="G94" t="n">
        <v>2710000</v>
      </c>
    </row>
    <row spans="1:9" r="95">
      <c s="4" r="A95" t="s">
        <v>475</v>
      </c>
      <c s="6" r="G95" t="n">
        <v>1570000</v>
      </c>
    </row>
    <row spans="1:9" r="96">
      <c s="4" r="A96" t="s">
        <v>477</v>
      </c>
      <c s="7" r="G96" t="n">
        <v>740000</v>
      </c>
    </row>
    <row spans="1:9" r="97">
      <c s="4" r="A97" t="s">
        <v>501</v>
      </c>
    </row>
    <row spans="1:9" r="98">
      <c s="3" r="A98" t="s">
        <v>456</v>
      </c>
    </row>
    <row spans="1:9" r="99">
      <c s="4" r="A99" t="s">
        <v>459</v>
      </c>
      <c s="6" r="E99" t="n">
        <v>235310</v>
      </c>
    </row>
    <row spans="1:9" r="100">
      <c s="4" r="A100" t="s">
        <v>477</v>
      </c>
      <c s="7" r="E100" t="n">
        <v>2148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502</v>
      </c>
      <c s="2" r="B1" t="s">
        <v>2</v>
      </c>
      <c s="2" r="C1" t="s">
        <v>503</v>
      </c>
      <c s="2" r="D1" t="s">
        <v>30</v>
      </c>
      <c s="2" r="E1" t="s">
        <v>504</v>
      </c>
    </row>
    <row spans="1:5" r="2">
      <c s="3" r="A2" t="s">
        <v>505</v>
      </c>
    </row>
    <row spans="1:5" r="3">
      <c s="4" r="A3" t="s">
        <v>506</v>
      </c>
      <c s="7" r="B3" t="n">
        <v>370181</v>
      </c>
    </row>
    <row spans="1:5" r="4">
      <c s="4" r="A4" t="s">
        <v>273</v>
      </c>
    </row>
    <row spans="1:5" r="5">
      <c s="3" r="A5" t="s">
        <v>505</v>
      </c>
    </row>
    <row spans="1:5" r="6">
      <c s="4" r="A6" t="s">
        <v>507</v>
      </c>
      <c s="6" r="B6" t="n">
        <v>1765000</v>
      </c>
      <c s="7" r="D6" t="n">
        <v>200000</v>
      </c>
      <c s="7" r="E6" t="n">
        <v>325000</v>
      </c>
    </row>
    <row spans="1:5" r="7">
      <c s="4" r="A7" t="s">
        <v>508</v>
      </c>
      <c s="6" r="B7" t="n">
        <v>1180000</v>
      </c>
      <c s="7" r="C7" t="n">
        <v>1671000</v>
      </c>
    </row>
    <row spans="1:5" r="8">
      <c s="4" r="A8" t="s">
        <v>477</v>
      </c>
      <c s="6" r="B8" t="n">
        <v>214819</v>
      </c>
    </row>
    <row spans="1:5" r="9">
      <c s="4" r="A9" t="s">
        <v>509</v>
      </c>
      <c s="7" r="B9" t="n">
        <v>-13948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510</v>
      </c>
      <c s="2" r="B1" t="s">
        <v>511</v>
      </c>
      <c s="2" r="C1" t="s">
        <v>30</v>
      </c>
    </row>
    <row spans="1:3" r="2">
      <c s="3" r="A2" t="s">
        <v>512</v>
      </c>
    </row>
    <row spans="1:3" r="3">
      <c s="4" r="A3" t="s">
        <v>513</v>
      </c>
      <c s="8" r="B3" t="n">
        <v>5.25</v>
      </c>
      <c s="10" r="C3" t="n">
        <v>4.875</v>
      </c>
    </row>
    <row spans="1:3" r="4">
      <c s="4" r="A4" t="s">
        <v>514</v>
      </c>
      <c s="8" r="B4" t="n">
        <v>3.75</v>
      </c>
      <c s="8" r="C4" t="n">
        <v>3.75</v>
      </c>
    </row>
    <row spans="1:3" r="5">
      <c s="4" r="A5" t="s">
        <v>515</v>
      </c>
      <c s="4" r="B5" t="s">
        <v>516</v>
      </c>
      <c s="4" r="C5" t="s">
        <v>517</v>
      </c>
    </row>
    <row spans="1:3" r="6">
      <c s="4" r="A6" t="s">
        <v>518</v>
      </c>
      <c s="4" r="B6" t="s">
        <v>519</v>
      </c>
      <c s="4" r="C6" t="s">
        <v>520</v>
      </c>
    </row>
    <row spans="1:3" r="7">
      <c s="4" r="A7" t="s">
        <v>416</v>
      </c>
      <c s="4" r="B7" t="s">
        <v>521</v>
      </c>
      <c s="4" r="C7" t="s">
        <v>522</v>
      </c>
    </row>
    <row spans="1:3" r="8">
      <c s="4" r="A8" t="s">
        <v>523</v>
      </c>
      <c s="4" r="B8" t="s">
        <v>524</v>
      </c>
      <c s="4" r="C8" t="s">
        <v>524</v>
      </c>
    </row>
    <row spans="1:3" r="9">
      <c s="4" r="A9" t="s">
        <v>525</v>
      </c>
      <c s="6" r="B9" t="n">
        <v>100000</v>
      </c>
      <c s="6" r="C9" t="n">
        <v>100000</v>
      </c>
    </row>
    <row spans="1:3" r="10">
      <c s="4" r="A10" t="s">
        <v>526</v>
      </c>
      <c s="7" r="B10" t="n">
        <v>1180000</v>
      </c>
      <c s="7" r="C10" t="n">
        <v>5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r="A1" t="s">
        <v>527</v>
      </c>
      <c s="2" r="B1" t="s">
        <v>528</v>
      </c>
    </row>
    <row spans="1:2" r="2">
      <c s="3" r="A2" t="s">
        <v>512</v>
      </c>
    </row>
    <row spans="1:2" r="3">
      <c s="4" r="A3" t="s">
        <v>513</v>
      </c>
      <c s="8" r="B3" t="n">
        <v>5.25</v>
      </c>
    </row>
    <row spans="1:2" r="4">
      <c s="4" r="A4" t="s">
        <v>529</v>
      </c>
      <c s="8" r="B4" t="n">
        <v>7.5</v>
      </c>
    </row>
    <row spans="1:2" r="5">
      <c s="4" r="A5" t="s">
        <v>515</v>
      </c>
      <c s="4" r="B5" t="s">
        <v>530</v>
      </c>
    </row>
    <row spans="1:2" r="6">
      <c s="4" r="A6" t="s">
        <v>518</v>
      </c>
      <c s="4" r="B6" t="s">
        <v>531</v>
      </c>
    </row>
    <row spans="1:2" r="7">
      <c s="4" r="A7" t="s">
        <v>532</v>
      </c>
      <c s="4" r="B7" t="s">
        <v>533</v>
      </c>
    </row>
    <row spans="1:2" r="8">
      <c s="4" r="A8" t="s">
        <v>416</v>
      </c>
      <c s="4" r="B8" t="s">
        <v>534</v>
      </c>
    </row>
    <row spans="1:2" r="9">
      <c s="4" r="A9" t="s">
        <v>523</v>
      </c>
      <c s="4" r="B9" t="s">
        <v>535</v>
      </c>
    </row>
    <row spans="1:2" r="10">
      <c s="4" r="A10" t="s">
        <v>536</v>
      </c>
      <c s="6" r="B10" t="n">
        <v>5882745</v>
      </c>
    </row>
    <row spans="1:2" r="11">
      <c s="4" r="A11" t="s">
        <v>537</v>
      </c>
      <c s="7" r="B11" t="n">
        <v>37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8</v>
      </c>
      <c s="2" r="B1" t="s">
        <v>1</v>
      </c>
    </row>
    <row spans="1:3" r="2">
      <c s="2" r="B2" t="s">
        <v>2</v>
      </c>
      <c s="2" r="C2" t="s">
        <v>30</v>
      </c>
    </row>
    <row spans="1:3" r="3">
      <c s="3" r="A3" t="s">
        <v>539</v>
      </c>
    </row>
    <row spans="1:3" r="4">
      <c s="4" r="A4" t="s">
        <v>540</v>
      </c>
      <c s="7" r="B4" t="n">
        <v>19156</v>
      </c>
      <c s="7" r="C4" t="n">
        <v>83760</v>
      </c>
    </row>
    <row spans="1:3" r="5">
      <c s="4" r="A5" t="s">
        <v>541</v>
      </c>
    </row>
    <row spans="1:3" r="6">
      <c s="3" r="A6" t="s">
        <v>539</v>
      </c>
    </row>
    <row spans="1:3" r="7">
      <c s="4" r="A7" t="s">
        <v>540</v>
      </c>
      <c s="6" r="B7" t="n">
        <v>8593</v>
      </c>
      <c s="6" r="C7" t="n">
        <v>55999</v>
      </c>
    </row>
    <row spans="1:3" r="8">
      <c s="4" r="A8" t="s">
        <v>542</v>
      </c>
    </row>
    <row spans="1:3" r="9">
      <c s="3" r="A9" t="s">
        <v>539</v>
      </c>
    </row>
    <row spans="1:3" r="10">
      <c s="4" r="A10" t="s">
        <v>540</v>
      </c>
      <c s="6" r="B10" t="n">
        <v>2824</v>
      </c>
      <c s="6" r="C10" t="n">
        <v>10194</v>
      </c>
    </row>
    <row spans="1:3" r="11">
      <c s="4" r="A11" t="s">
        <v>543</v>
      </c>
    </row>
    <row spans="1:3" r="12">
      <c s="3" r="A12" t="s">
        <v>539</v>
      </c>
    </row>
    <row spans="1:3" r="13">
      <c s="4" r="A13" t="s">
        <v>540</v>
      </c>
      <c s="7" r="B13" t="n">
        <v>7739</v>
      </c>
      <c s="7" r="C13" t="n">
        <v>175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43"/>
  </cols>
  <sheetData>
    <row spans="1:2" r="1">
      <c s="1" r="A1" t="s">
        <v>544</v>
      </c>
      <c s="2" r="B1" t="s">
        <v>545</v>
      </c>
    </row>
    <row spans="1:2" r="2">
      <c s="3" r="A2" t="s">
        <v>546</v>
      </c>
    </row>
    <row spans="1:2" r="3">
      <c s="4" r="A3" t="s">
        <v>547</v>
      </c>
      <c s="8" r="B3" t="n">
        <v>8.5</v>
      </c>
    </row>
    <row spans="1:2" r="4">
      <c s="4" r="B4" t="s">
        <v>548</v>
      </c>
    </row>
    <row spans="1:2" r="5">
      <c s="4" r="A5" t="s">
        <v>549</v>
      </c>
      <c s="7" r="B5" t="n">
        <v>14567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550</v>
      </c>
      <c s="2" r="B1" t="s">
        <v>551</v>
      </c>
    </row>
    <row spans="1:2" r="2">
      <c s="3" r="A2" t="s">
        <v>552</v>
      </c>
    </row>
    <row spans="1:2" r="3">
      <c s="4" r="A3" t="s">
        <v>553</v>
      </c>
      <c s="9" r="B3" t="n">
        <v>266.68</v>
      </c>
    </row>
    <row spans="1:2" r="4">
      <c s="4" r="A4" t="s">
        <v>554</v>
      </c>
      <c s="7" r="B4" t="n">
        <v>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v>
      </c>
      <c s="2" r="B1" t="s">
        <v>1</v>
      </c>
    </row>
    <row spans="1:3" r="2">
      <c s="2" r="B2" t="s">
        <v>2</v>
      </c>
      <c s="2" r="C2" t="s">
        <v>30</v>
      </c>
    </row>
    <row spans="1:3" r="3">
      <c s="3" r="A3" t="s">
        <v>69</v>
      </c>
    </row>
    <row spans="1:3" r="4">
      <c s="4" r="A4" t="s">
        <v>70</v>
      </c>
      <c s="7" r="B4" t="n">
        <v>255000</v>
      </c>
      <c s="7" r="C4" t="n">
        <v>2480000</v>
      </c>
    </row>
    <row spans="1:3" r="5">
      <c s="4" r="A5" t="s">
        <v>71</v>
      </c>
      <c s="6" r="C5" t="n">
        <v>1187320</v>
      </c>
    </row>
    <row spans="1:3" r="6">
      <c s="4" r="A6" t="s">
        <v>72</v>
      </c>
      <c s="6" r="B6" t="n">
        <v>9000000</v>
      </c>
    </row>
    <row spans="1:3" r="7">
      <c s="4" r="A7" t="s">
        <v>73</v>
      </c>
      <c s="6" r="B7" t="n">
        <v>9255000</v>
      </c>
      <c s="6" r="C7" t="n">
        <v>3667320</v>
      </c>
    </row>
    <row spans="1:3" r="8">
      <c s="3" r="A8" t="s">
        <v>74</v>
      </c>
    </row>
    <row spans="1:3" r="9">
      <c s="4" r="A9" t="s">
        <v>75</v>
      </c>
      <c s="6" r="B9" t="n">
        <v>147670</v>
      </c>
      <c s="6" r="C9" t="n">
        <v>1412661</v>
      </c>
    </row>
    <row spans="1:3" r="10">
      <c s="4" r="A10" t="s">
        <v>76</v>
      </c>
      <c s="6" r="B10" t="n">
        <v>3500852</v>
      </c>
      <c s="6" r="C10" t="n">
        <v>575413</v>
      </c>
    </row>
    <row spans="1:3" r="11">
      <c s="4" r="A11" t="s">
        <v>77</v>
      </c>
      <c s="6" r="B11" t="n">
        <v>325291</v>
      </c>
      <c s="6" r="C11" t="n">
        <v>314453</v>
      </c>
    </row>
    <row spans="1:3" r="12">
      <c s="4" r="A12" t="s">
        <v>78</v>
      </c>
      <c s="6" r="B12" t="n">
        <v>6225946</v>
      </c>
      <c s="6" r="C12" t="n">
        <v>6408861</v>
      </c>
    </row>
    <row spans="1:3" r="13">
      <c s="4" r="A13" t="s">
        <v>79</v>
      </c>
      <c s="6" r="B13" t="n">
        <v>10199759</v>
      </c>
      <c s="6" r="C13" t="n">
        <v>8711388</v>
      </c>
    </row>
    <row spans="1:3" r="14">
      <c s="4" r="A14" t="s">
        <v>80</v>
      </c>
      <c s="7" r="B14" t="n">
        <v>-944759</v>
      </c>
      <c s="6" r="C14" t="n">
        <v>-5044068</v>
      </c>
    </row>
    <row spans="1:3" r="15">
      <c s="4" r="A15" t="s">
        <v>81</v>
      </c>
      <c s="4" r="B15" t="s">
        <v>47</v>
      </c>
      <c s="6" r="C15" t="n">
        <v>-62825</v>
      </c>
    </row>
    <row spans="1:3" r="16">
      <c s="4" r="A16" t="s">
        <v>82</v>
      </c>
      <c s="4" r="B16" t="s">
        <v>47</v>
      </c>
      <c s="6" r="C16" t="n">
        <v>-592945</v>
      </c>
    </row>
    <row spans="1:3" r="17">
      <c s="4" r="A17" t="s">
        <v>83</v>
      </c>
      <c s="4" r="B17" t="s">
        <v>47</v>
      </c>
      <c s="6" r="C17" t="n">
        <v>-2699022</v>
      </c>
    </row>
    <row spans="1:3" r="18">
      <c s="4" r="A18" t="s">
        <v>84</v>
      </c>
      <c s="7" r="B18" t="n">
        <v>-451906</v>
      </c>
      <c s="6" r="C18" t="n">
        <v>-1263617</v>
      </c>
    </row>
    <row spans="1:3" r="19">
      <c s="4" r="A19" t="s">
        <v>85</v>
      </c>
      <c s="4" r="B19" t="s">
        <v>47</v>
      </c>
      <c s="6" r="C19" t="n">
        <v>47568</v>
      </c>
    </row>
    <row spans="1:3" r="20">
      <c s="4" r="A20" t="s">
        <v>86</v>
      </c>
      <c s="7" r="B20" t="n">
        <v>17622</v>
      </c>
      <c s="6" r="C20" t="n">
        <v>8595</v>
      </c>
    </row>
    <row spans="1:3" r="21">
      <c s="4" r="A21" t="s">
        <v>87</v>
      </c>
      <c s="7" r="B21" t="n">
        <v>-1379043</v>
      </c>
      <c s="7" r="C21" t="n">
        <v>-9606314</v>
      </c>
    </row>
    <row spans="1:3" r="22">
      <c s="4" r="A22" t="s">
        <v>88</v>
      </c>
      <c s="4" r="B22" t="s">
        <v>47</v>
      </c>
      <c s="4" r="C22" t="s">
        <v>47</v>
      </c>
    </row>
    <row spans="1:3" r="23">
      <c s="4" r="A23" t="s">
        <v>89</v>
      </c>
      <c s="7" r="B23" t="n">
        <v>-1379043</v>
      </c>
      <c s="7" r="C23" t="n">
        <v>-9606314</v>
      </c>
    </row>
    <row spans="1:3" r="24">
      <c s="3" r="A24" t="s">
        <v>90</v>
      </c>
    </row>
    <row spans="1:3" r="25">
      <c s="4" r="A25" t="s">
        <v>91</v>
      </c>
      <c s="8" r="B25" t="n">
        <v>-0.16</v>
      </c>
      <c s="8" r="C25" t="n">
        <v>-1.1</v>
      </c>
    </row>
    <row spans="1:3" r="26">
      <c s="3" r="A26" t="s">
        <v>92</v>
      </c>
    </row>
    <row spans="1:3" r="27">
      <c s="4" r="A27" t="s">
        <v>93</v>
      </c>
      <c s="6" r="B27" t="n">
        <v>8760126</v>
      </c>
      <c s="6" r="C27" t="n">
        <v>8710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5</v>
      </c>
      <c s="2" r="B1" t="s">
        <v>1</v>
      </c>
    </row>
    <row spans="1:3" r="2">
      <c s="2" r="B2" t="s">
        <v>2</v>
      </c>
      <c s="2" r="C2" t="s">
        <v>30</v>
      </c>
    </row>
    <row spans="1:3" r="3">
      <c s="3" r="A3" t="s">
        <v>556</v>
      </c>
    </row>
    <row spans="1:3" r="4">
      <c s="4" r="A4" t="s">
        <v>557</v>
      </c>
      <c s="7" r="C4" t="n">
        <v>5229641</v>
      </c>
    </row>
    <row spans="1:3" r="5">
      <c s="4" r="A5" t="s">
        <v>144</v>
      </c>
      <c s="4" r="B5" t="s">
        <v>47</v>
      </c>
      <c s="6" r="C5" t="n">
        <v>-2699022</v>
      </c>
    </row>
    <row spans="1:3" r="6">
      <c s="4" r="A6" t="s">
        <v>273</v>
      </c>
    </row>
    <row spans="1:3" r="7">
      <c s="3" r="A7" t="s">
        <v>556</v>
      </c>
    </row>
    <row spans="1:3" r="8">
      <c s="4" r="A8" t="s">
        <v>558</v>
      </c>
      <c s="6" r="C8" t="n">
        <v>1440000</v>
      </c>
    </row>
    <row spans="1:3" r="9">
      <c s="4" r="A9" t="s">
        <v>559</v>
      </c>
      <c s="6" r="C9" t="n">
        <v>-658232</v>
      </c>
    </row>
    <row spans="1:3" r="10">
      <c s="4" r="A10" t="s">
        <v>475</v>
      </c>
      <c s="6" r="C10" t="n">
        <v>1670704</v>
      </c>
    </row>
    <row spans="1:3" r="11">
      <c s="4" r="A11" t="s">
        <v>560</v>
      </c>
      <c s="6" r="C11" t="n">
        <v>2452472</v>
      </c>
    </row>
    <row spans="1:3" r="12">
      <c s="4" r="A12" t="s">
        <v>557</v>
      </c>
      <c s="6" r="C12" t="n">
        <v>2935387</v>
      </c>
    </row>
    <row spans="1:3" r="13">
      <c s="4" r="A13" t="s">
        <v>144</v>
      </c>
      <c s="7" r="C13" t="n">
        <v>-4829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r="A1" t="s">
        <v>561</v>
      </c>
      <c s="2" r="B1" t="s">
        <v>562</v>
      </c>
    </row>
    <row spans="1:2" r="2">
      <c s="3" r="A2" t="s">
        <v>505</v>
      </c>
    </row>
    <row spans="1:2" r="3">
      <c s="4" r="A3" t="s">
        <v>563</v>
      </c>
      <c s="7" r="B3" t="n">
        <v>1414064</v>
      </c>
    </row>
    <row spans="1:2" r="4">
      <c s="4" r="A4" t="s">
        <v>264</v>
      </c>
    </row>
    <row spans="1:2" r="5">
      <c s="3" r="A5" t="s">
        <v>505</v>
      </c>
    </row>
    <row spans="1:2" r="6">
      <c s="4" r="A6" t="s">
        <v>564</v>
      </c>
      <c s="6" r="B6" t="n">
        <v>3500000</v>
      </c>
    </row>
    <row spans="1:2" r="7">
      <c s="4" r="A7" t="s">
        <v>508</v>
      </c>
      <c s="6" r="B7" t="n">
        <v>1570000</v>
      </c>
    </row>
    <row spans="1:2" r="8">
      <c s="4" r="A8" t="s">
        <v>477</v>
      </c>
      <c s="6" r="B8" t="n">
        <v>515936</v>
      </c>
    </row>
    <row spans="1:2" r="9">
      <c s="4" r="A9" t="s">
        <v>509</v>
      </c>
      <c s="7" r="B9" t="n">
        <v>20859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s="1" r="A1" t="s">
        <v>565</v>
      </c>
      <c s="2" r="B1" t="s">
        <v>566</v>
      </c>
      <c s="2" r="C1" t="s">
        <v>511</v>
      </c>
      <c s="2" r="D1" t="s">
        <v>30</v>
      </c>
      <c s="2" r="E1" t="s">
        <v>2</v>
      </c>
    </row>
    <row spans="1:5" r="2">
      <c s="4" r="A2" t="s">
        <v>567</v>
      </c>
    </row>
    <row spans="1:5" r="3">
      <c s="3" r="A3" t="s">
        <v>512</v>
      </c>
    </row>
    <row spans="1:5" r="4">
      <c s="4" r="A4" t="s">
        <v>513</v>
      </c>
      <c s="8" r="C4" t="n">
        <v>5.25</v>
      </c>
      <c s="10" r="D4" t="n">
        <v>4.875</v>
      </c>
    </row>
    <row spans="1:5" r="5">
      <c s="4" r="A5" t="s">
        <v>514</v>
      </c>
      <c s="8" r="C5" t="n">
        <v>3.75</v>
      </c>
      <c s="8" r="D5" t="n">
        <v>3.75</v>
      </c>
    </row>
    <row spans="1:5" r="6">
      <c s="4" r="A6" t="s">
        <v>518</v>
      </c>
      <c s="4" r="C6" t="s">
        <v>519</v>
      </c>
      <c s="4" r="D6" t="s">
        <v>520</v>
      </c>
    </row>
    <row spans="1:5" r="7">
      <c s="4" r="A7" t="s">
        <v>416</v>
      </c>
      <c s="4" r="C7" t="s">
        <v>521</v>
      </c>
      <c s="4" r="D7" t="s">
        <v>522</v>
      </c>
    </row>
    <row spans="1:5" r="8">
      <c s="4" r="A8" t="s">
        <v>523</v>
      </c>
      <c s="4" r="C8" t="s">
        <v>524</v>
      </c>
      <c s="4" r="D8" t="s">
        <v>524</v>
      </c>
    </row>
    <row spans="1:5" r="9">
      <c s="4" r="A9" t="s">
        <v>525</v>
      </c>
      <c s="6" r="C9" t="n">
        <v>100000</v>
      </c>
      <c s="6" r="D9" t="n">
        <v>100000</v>
      </c>
    </row>
    <row spans="1:5" r="10">
      <c s="4" r="A10" t="s">
        <v>526</v>
      </c>
      <c s="7" r="C10" t="n">
        <v>1180000</v>
      </c>
      <c s="7" r="D10" t="n">
        <v>540000</v>
      </c>
    </row>
    <row spans="1:5" r="11">
      <c s="4" r="A11" t="s">
        <v>264</v>
      </c>
    </row>
    <row spans="1:5" r="12">
      <c s="3" r="A12" t="s">
        <v>512</v>
      </c>
    </row>
    <row spans="1:5" r="13">
      <c s="4" r="A13" t="s">
        <v>526</v>
      </c>
      <c s="7" r="E13" t="n">
        <v>1570000</v>
      </c>
    </row>
    <row spans="1:5" r="14">
      <c s="4" r="A14" t="s">
        <v>285</v>
      </c>
    </row>
    <row spans="1:5" r="15">
      <c s="3" r="A15" t="s">
        <v>512</v>
      </c>
    </row>
    <row spans="1:5" r="16">
      <c s="4" r="A16" t="s">
        <v>513</v>
      </c>
      <c s="7" r="B16" t="n">
        <v>5</v>
      </c>
    </row>
    <row spans="1:5" r="17">
      <c s="4" r="A17" t="s">
        <v>514</v>
      </c>
      <c s="10" r="B17" t="n">
        <v>4.725</v>
      </c>
    </row>
    <row spans="1:5" r="18">
      <c s="4" r="A18" t="s">
        <v>568</v>
      </c>
      <c s="4" r="B18" t="s">
        <v>569</v>
      </c>
    </row>
    <row spans="1:5" r="19">
      <c s="4" r="A19" t="s">
        <v>518</v>
      </c>
      <c s="4" r="B19" t="s">
        <v>531</v>
      </c>
    </row>
    <row spans="1:5" r="20">
      <c s="4" r="A20" t="s">
        <v>416</v>
      </c>
      <c s="4" r="B20" t="s">
        <v>570</v>
      </c>
    </row>
    <row spans="1:5" r="21">
      <c s="4" r="A21" t="s">
        <v>523</v>
      </c>
      <c s="4" r="B21" t="s">
        <v>571</v>
      </c>
    </row>
    <row spans="1:5" r="22">
      <c s="4" r="A22" t="s">
        <v>525</v>
      </c>
      <c s="6" r="B22" t="n">
        <v>100000</v>
      </c>
    </row>
    <row spans="1:5" r="23">
      <c s="4" r="A23" t="s">
        <v>526</v>
      </c>
      <c s="7" r="B23" t="n">
        <v>157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r="A1" t="s">
        <v>572</v>
      </c>
      <c s="2" r="B1" t="s">
        <v>573</v>
      </c>
    </row>
    <row spans="1:2" r="2">
      <c s="3" r="A2" t="s">
        <v>512</v>
      </c>
    </row>
    <row spans="1:2" r="3">
      <c s="4" r="A3" t="s">
        <v>513</v>
      </c>
      <c s="7" r="B3" t="n">
        <v>5</v>
      </c>
    </row>
    <row spans="1:2" r="4">
      <c s="4" r="A4" t="s">
        <v>529</v>
      </c>
      <c s="8" r="B4" t="n">
        <v>9.449999999999999</v>
      </c>
    </row>
    <row spans="1:2" r="5">
      <c s="4" r="A5" t="s">
        <v>568</v>
      </c>
      <c s="4" r="B5" t="s">
        <v>372</v>
      </c>
    </row>
    <row spans="1:2" r="6">
      <c s="4" r="A6" t="s">
        <v>518</v>
      </c>
      <c s="4" r="B6" t="s">
        <v>531</v>
      </c>
    </row>
    <row spans="1:2" r="7">
      <c s="4" r="A7" t="s">
        <v>416</v>
      </c>
      <c s="4" r="B7" t="s">
        <v>570</v>
      </c>
    </row>
    <row spans="1:2" r="8">
      <c s="4" r="A8" t="s">
        <v>523</v>
      </c>
      <c s="4" r="B8" t="s">
        <v>574</v>
      </c>
    </row>
    <row spans="1:2" r="9">
      <c s="4" r="A9" t="s">
        <v>536</v>
      </c>
      <c s="6" r="B9" t="n">
        <v>369979</v>
      </c>
    </row>
    <row spans="1:2" r="10">
      <c s="4" r="A10" t="s">
        <v>537</v>
      </c>
      <c s="7" r="B10" t="n">
        <v>74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8</v>
      </c>
      <c s="2" r="B1" t="s">
        <v>1</v>
      </c>
    </row>
    <row spans="1:3" r="2">
      <c s="2" r="B2" t="s">
        <v>2</v>
      </c>
      <c s="2" r="C2" t="s">
        <v>30</v>
      </c>
    </row>
    <row spans="1:3" r="3">
      <c s="3" r="A3" t="s">
        <v>539</v>
      </c>
    </row>
    <row spans="1:3" r="4">
      <c s="4" r="A4" t="s">
        <v>540</v>
      </c>
      <c s="7" r="B4" t="n">
        <v>19156</v>
      </c>
      <c s="7" r="C4" t="n">
        <v>83760</v>
      </c>
    </row>
    <row spans="1:3" r="5">
      <c s="4" r="A5" t="s">
        <v>541</v>
      </c>
    </row>
    <row spans="1:3" r="6">
      <c s="3" r="A6" t="s">
        <v>539</v>
      </c>
    </row>
    <row spans="1:3" r="7">
      <c s="4" r="A7" t="s">
        <v>540</v>
      </c>
      <c s="6" r="B7" t="n">
        <v>8593</v>
      </c>
      <c s="6" r="C7" t="n">
        <v>55999</v>
      </c>
    </row>
    <row spans="1:3" r="8">
      <c s="4" r="A8" t="s">
        <v>542</v>
      </c>
    </row>
    <row spans="1:3" r="9">
      <c s="3" r="A9" t="s">
        <v>539</v>
      </c>
    </row>
    <row spans="1:3" r="10">
      <c s="4" r="A10" t="s">
        <v>540</v>
      </c>
      <c s="6" r="B10" t="n">
        <v>2824</v>
      </c>
      <c s="6" r="C10" t="n">
        <v>10194</v>
      </c>
    </row>
    <row spans="1:3" r="11">
      <c s="4" r="A11" t="s">
        <v>543</v>
      </c>
    </row>
    <row spans="1:3" r="12">
      <c s="3" r="A12" t="s">
        <v>539</v>
      </c>
    </row>
    <row spans="1:3" r="13">
      <c s="4" r="A13" t="s">
        <v>540</v>
      </c>
      <c s="7" r="B13" t="n">
        <v>7739</v>
      </c>
      <c s="7" r="C13" t="n">
        <v>175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5</v>
      </c>
      <c s="2" r="B1" t="s">
        <v>1</v>
      </c>
    </row>
    <row spans="1:3" r="2">
      <c s="2" r="B2" t="s">
        <v>2</v>
      </c>
      <c s="2" r="C2" t="s">
        <v>30</v>
      </c>
    </row>
    <row spans="1:3" r="3">
      <c s="3" r="A3" t="s">
        <v>575</v>
      </c>
    </row>
    <row spans="1:3" r="4">
      <c s="4" r="A4" t="s">
        <v>576</v>
      </c>
      <c s="7" r="B4" t="n">
        <v>19156</v>
      </c>
      <c s="7" r="C4" t="n">
        <v>83760</v>
      </c>
    </row>
    <row spans="1:3" r="5">
      <c s="4" r="A5" t="s">
        <v>264</v>
      </c>
    </row>
    <row spans="1:3" r="6">
      <c s="3" r="A6" t="s">
        <v>575</v>
      </c>
    </row>
    <row spans="1:3" r="7">
      <c s="4" r="A7" t="s">
        <v>577</v>
      </c>
      <c s="6" r="B7" t="n">
        <v>3500000</v>
      </c>
    </row>
    <row spans="1:3" r="8">
      <c s="4" r="A8" t="s">
        <v>475</v>
      </c>
      <c s="6" r="B8" t="n">
        <v>1570000</v>
      </c>
    </row>
    <row spans="1:3" r="9">
      <c s="4" r="A9" t="s">
        <v>578</v>
      </c>
      <c s="6" r="B9" t="n">
        <v>3818534</v>
      </c>
    </row>
    <row spans="1:3" r="10">
      <c s="3" r="A10" t="s">
        <v>579</v>
      </c>
    </row>
    <row spans="1:3" r="11">
      <c s="4" r="A11" t="s">
        <v>580</v>
      </c>
      <c s="6" r="B11" t="n">
        <v>6034641</v>
      </c>
    </row>
    <row spans="1:3" r="12">
      <c s="4" r="A12" t="s">
        <v>496</v>
      </c>
      <c s="6" r="B12" t="n">
        <v>-2216107</v>
      </c>
    </row>
    <row spans="1:3" r="13">
      <c s="4" r="A13" t="s">
        <v>581</v>
      </c>
    </row>
    <row spans="1:3" r="14">
      <c s="3" r="A14" t="s">
        <v>579</v>
      </c>
    </row>
    <row spans="1:3" r="15">
      <c s="4" r="A15" t="s">
        <v>582</v>
      </c>
      <c s="6" r="B15" t="n">
        <v>617400</v>
      </c>
    </row>
    <row spans="1:3" r="16">
      <c s="4" r="A16" t="s">
        <v>583</v>
      </c>
      <c s="6" r="B16" t="n">
        <v>4532241</v>
      </c>
    </row>
    <row spans="1:3" r="17">
      <c s="4" r="A17" t="s">
        <v>584</v>
      </c>
      <c s="6" r="B17" t="n">
        <v>885000</v>
      </c>
    </row>
    <row spans="1:3" r="18">
      <c s="4" r="A18" t="s">
        <v>585</v>
      </c>
    </row>
    <row spans="1:3" r="19">
      <c s="3" r="A19" t="s">
        <v>575</v>
      </c>
    </row>
    <row spans="1:3" r="20">
      <c s="4" r="A20" t="s">
        <v>577</v>
      </c>
      <c s="6" r="B20" t="n">
        <v>3500000</v>
      </c>
    </row>
    <row spans="1:3" r="21">
      <c s="4" r="A21" t="s">
        <v>586</v>
      </c>
      <c s="6" r="B21" t="n">
        <v>-1684801</v>
      </c>
    </row>
    <row spans="1:3" r="22">
      <c s="4" r="A22" t="s">
        <v>576</v>
      </c>
      <c s="6" r="B22" t="n">
        <v>-7739</v>
      </c>
    </row>
    <row spans="1:3" r="23">
      <c s="4" r="A23" t="s">
        <v>587</v>
      </c>
      <c s="6" r="B23" t="n">
        <v>173833</v>
      </c>
    </row>
    <row spans="1:3" r="24">
      <c s="4" r="A24" t="s">
        <v>475</v>
      </c>
      <c s="6" r="B24" t="n">
        <v>1032241</v>
      </c>
    </row>
    <row spans="1:3" r="25">
      <c s="4" r="A25" t="s">
        <v>588</v>
      </c>
      <c s="7" r="B25" t="n">
        <v>80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2</v>
      </c>
      <c s="2" r="C2" t="s">
        <v>30</v>
      </c>
    </row>
    <row spans="1:3" r="3">
      <c s="3" r="A3" t="s">
        <v>556</v>
      </c>
    </row>
    <row spans="1:3" r="4">
      <c s="4" r="A4" t="s">
        <v>590</v>
      </c>
      <c s="6" r="B4" t="n">
        <v>8724878</v>
      </c>
      <c s="6" r="C4" t="n">
        <v>8788176</v>
      </c>
    </row>
    <row spans="1:3" r="5">
      <c s="4" r="A5" t="s">
        <v>56</v>
      </c>
    </row>
    <row spans="1:3" r="6">
      <c s="3" r="A6" t="s">
        <v>556</v>
      </c>
    </row>
    <row spans="1:3" r="7">
      <c s="4" r="A7" t="s">
        <v>591</v>
      </c>
      <c s="6" r="B7" t="n">
        <v>140</v>
      </c>
      <c s="6" r="C7" t="n">
        <v>140</v>
      </c>
    </row>
    <row spans="1:3" r="8">
      <c s="4" r="A8" t="s">
        <v>264</v>
      </c>
    </row>
    <row spans="1:3" r="9">
      <c s="3" r="A9" t="s">
        <v>556</v>
      </c>
    </row>
    <row spans="1:3" r="10">
      <c s="4" r="A10" t="s">
        <v>590</v>
      </c>
      <c s="6" r="B10" t="n">
        <v>100800</v>
      </c>
    </row>
    <row spans="1:3" r="11">
      <c s="4" r="A11" t="s">
        <v>592</v>
      </c>
      <c s="6" r="B11" t="n">
        <v>739958</v>
      </c>
    </row>
    <row spans="1:3" r="12">
      <c s="4" r="A12" t="s">
        <v>593</v>
      </c>
      <c s="6" r="B12" t="n">
        <v>639158</v>
      </c>
    </row>
    <row spans="1:3" r="13">
      <c s="4" r="A13" t="s">
        <v>594</v>
      </c>
    </row>
    <row spans="1:3" r="14">
      <c s="3" r="A14" t="s">
        <v>556</v>
      </c>
    </row>
    <row spans="1:3" r="15">
      <c s="4" r="A15" t="s">
        <v>591</v>
      </c>
      <c s="6" r="B15" t="n">
        <v>3500</v>
      </c>
    </row>
    <row spans="1:3" r="16">
      <c s="4" r="A16" t="s">
        <v>595</v>
      </c>
      <c s="7" r="B16" t="n">
        <v>1000</v>
      </c>
    </row>
    <row spans="1:3" r="17">
      <c s="4" r="A17" t="s">
        <v>596</v>
      </c>
      <c s="8" r="B17" t="n">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5"/>
  </cols>
  <sheetData>
    <row spans="1:2" r="1">
      <c s="1" r="A1" t="s">
        <v>597</v>
      </c>
      <c s="2" r="B1" t="s">
        <v>598</v>
      </c>
    </row>
    <row spans="1:2" r="2">
      <c s="3" r="A2" t="s">
        <v>546</v>
      </c>
    </row>
    <row spans="1:2" r="3">
      <c s="4" r="A3" t="s">
        <v>599</v>
      </c>
      <c s="10" r="B3" t="n">
        <v>6.125</v>
      </c>
    </row>
    <row spans="1:2" r="4">
      <c s="4" r="B4" t="s">
        <v>600</v>
      </c>
    </row>
    <row spans="1:2" r="5">
      <c s="4" r="A5" t="s">
        <v>601</v>
      </c>
      <c s="7" r="B5" t="n">
        <v>4532241</v>
      </c>
    </row>
    <row spans="1:2" r="6">
      <c s="4" r="A6" t="s">
        <v>602</v>
      </c>
      <c s="6" r="B6" t="n">
        <v>-3500000</v>
      </c>
    </row>
    <row spans="1:2" r="7">
      <c s="4" r="A7" t="s">
        <v>603</v>
      </c>
      <c s="7" r="B7" t="n">
        <v>10322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604</v>
      </c>
      <c s="2" r="B1" t="s">
        <v>605</v>
      </c>
    </row>
    <row spans="1:2" r="2">
      <c s="3" r="A2" t="s">
        <v>552</v>
      </c>
    </row>
    <row spans="1:2" r="3">
      <c s="4" r="A3" t="s">
        <v>553</v>
      </c>
      <c s="11" r="B3" t="n">
        <v>211.4</v>
      </c>
    </row>
    <row spans="1:2" r="4">
      <c s="4" r="A4" t="s">
        <v>554</v>
      </c>
      <c s="7" r="B4" t="n">
        <v>3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Y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s="1" r="A1" t="s">
        <v>606</v>
      </c>
      <c s="2" r="B1" t="s">
        <v>607</v>
      </c>
      <c s="2" r="C1" t="s">
        <v>608</v>
      </c>
      <c s="2" r="D1" t="s">
        <v>609</v>
      </c>
      <c s="2" r="E1" t="s">
        <v>610</v>
      </c>
      <c s="2" r="F1" t="s">
        <v>308</v>
      </c>
      <c s="2" r="G1" t="s">
        <v>310</v>
      </c>
      <c s="2" r="H1" t="s">
        <v>611</v>
      </c>
      <c s="2" r="I1" t="s">
        <v>612</v>
      </c>
      <c s="2" r="J1" t="s">
        <v>312</v>
      </c>
      <c s="2" r="K1" t="s">
        <v>613</v>
      </c>
      <c s="2" r="L1" t="s">
        <v>614</v>
      </c>
      <c s="2" r="M1" t="s">
        <v>311</v>
      </c>
      <c s="2" r="N1" t="s">
        <v>615</v>
      </c>
      <c s="2" r="O1" t="s">
        <v>616</v>
      </c>
      <c s="2" r="P1" t="s">
        <v>617</v>
      </c>
      <c s="2" r="Q1" t="s">
        <v>2</v>
      </c>
      <c s="2" r="R1" t="s">
        <v>30</v>
      </c>
      <c s="2" r="S1" t="s">
        <v>504</v>
      </c>
      <c s="2" r="T1" t="s">
        <v>618</v>
      </c>
      <c s="2" r="U1" t="s">
        <v>619</v>
      </c>
      <c s="2" r="V1" t="s">
        <v>620</v>
      </c>
      <c s="2" r="W1" t="s">
        <v>621</v>
      </c>
      <c s="2" r="X1" t="s">
        <v>622</v>
      </c>
      <c s="2" r="Y1" t="s">
        <v>623</v>
      </c>
    </row>
    <row spans="1:25" r="2">
      <c s="3" r="A2" t="s">
        <v>624</v>
      </c>
    </row>
    <row spans="1:25" r="3">
      <c s="4" r="A3" t="s">
        <v>625</v>
      </c>
      <c s="7" r="G3" t="n">
        <v>4000000</v>
      </c>
      <c s="7" r="M3" t="n">
        <v>3673000</v>
      </c>
      <c s="7" r="R3" t="n">
        <v>3673135</v>
      </c>
    </row>
    <row spans="1:25" r="4">
      <c s="4" r="A4" t="s">
        <v>138</v>
      </c>
      <c s="6" r="Q4" t="n">
        <v>16000</v>
      </c>
      <c s="4" r="R4" t="s">
        <v>47</v>
      </c>
    </row>
    <row spans="1:25" r="5">
      <c s="4" r="A5" t="s">
        <v>56</v>
      </c>
    </row>
    <row spans="1:25" r="6">
      <c s="3" r="A6" t="s">
        <v>624</v>
      </c>
    </row>
    <row spans="1:25" r="7">
      <c s="4" r="A7" t="s">
        <v>626</v>
      </c>
      <c s="7" r="Q7" t="n">
        <v>100</v>
      </c>
      <c s="7" r="R7" t="n">
        <v>100</v>
      </c>
    </row>
    <row spans="1:25" r="8">
      <c s="4" r="A8" t="s">
        <v>295</v>
      </c>
    </row>
    <row spans="1:25" r="9">
      <c s="3" r="A9" t="s">
        <v>624</v>
      </c>
    </row>
    <row spans="1:25" r="10">
      <c s="4" r="A10" t="s">
        <v>627</v>
      </c>
      <c s="6" r="W10" t="n">
        <v>600000</v>
      </c>
    </row>
    <row spans="1:25" r="11">
      <c s="4" r="A11" t="s">
        <v>628</v>
      </c>
      <c s="6" r="Q11" t="n">
        <v>988995</v>
      </c>
    </row>
    <row spans="1:25" r="12">
      <c s="4" r="A12" t="s">
        <v>629</v>
      </c>
      <c s="6" r="D12" t="n">
        <v>2569399</v>
      </c>
      <c s="6" r="I12" t="n">
        <v>2225399</v>
      </c>
      <c s="6" r="K12" t="n">
        <v>1956999</v>
      </c>
    </row>
    <row spans="1:25" r="13">
      <c s="4" r="A13" t="s">
        <v>630</v>
      </c>
      <c s="6" r="Q13" t="n">
        <v>60400</v>
      </c>
      <c s="6" r="R13" t="n">
        <v>612400</v>
      </c>
    </row>
    <row spans="1:25" r="14">
      <c s="4" r="A14" t="s">
        <v>631</v>
      </c>
      <c s="8" r="Q14" t="n">
        <v>2.91</v>
      </c>
      <c s="8" r="R14" t="n">
        <v>5.75</v>
      </c>
    </row>
    <row spans="1:25" r="15">
      <c s="4" r="A15" t="s">
        <v>632</v>
      </c>
      <c s="6" r="Q15" t="n">
        <v>406149</v>
      </c>
    </row>
    <row spans="1:25" r="16">
      <c s="4" r="A16" t="s">
        <v>633</v>
      </c>
      <c s="7" r="Q16" t="n">
        <v>342572</v>
      </c>
    </row>
    <row spans="1:25" r="17">
      <c s="4" r="A17" t="s">
        <v>634</v>
      </c>
      <c s="8" r="Q17" t="n">
        <v>3.4</v>
      </c>
    </row>
    <row spans="1:25" r="18">
      <c s="4" r="A18" t="s">
        <v>635</v>
      </c>
      <c s="6" r="Q18" t="n">
        <v>526271</v>
      </c>
      <c s="6" r="R18" t="n">
        <v>728560</v>
      </c>
      <c s="6" r="S18" t="n">
        <v>119360</v>
      </c>
    </row>
    <row spans="1:25" r="19">
      <c s="4" r="A19" t="s">
        <v>636</v>
      </c>
      <c s="8" r="Q19" t="n">
        <v>3.33</v>
      </c>
      <c s="8" r="R19" t="n">
        <v>5.75</v>
      </c>
      <c s="8" r="S19" t="n">
        <v>6.13</v>
      </c>
    </row>
    <row spans="1:25" r="20">
      <c s="4" r="A20" t="s">
        <v>637</v>
      </c>
    </row>
    <row spans="1:25" r="21">
      <c s="3" r="A21" t="s">
        <v>624</v>
      </c>
    </row>
    <row spans="1:25" r="22">
      <c s="4" r="A22" t="s">
        <v>638</v>
      </c>
      <c s="6" r="Q22" t="n">
        <v>11600</v>
      </c>
      <c s="6" r="R22" t="n">
        <v>12400</v>
      </c>
    </row>
    <row spans="1:25" r="23">
      <c s="4" r="A23" t="s">
        <v>639</v>
      </c>
      <c s="7" r="Q23" t="n">
        <v>46000</v>
      </c>
      <c s="7" r="R23" t="n">
        <v>85000</v>
      </c>
    </row>
    <row spans="1:25" r="24">
      <c s="4" r="A24" t="s">
        <v>292</v>
      </c>
    </row>
    <row spans="1:25" r="25">
      <c s="3" r="A25" t="s">
        <v>624</v>
      </c>
    </row>
    <row spans="1:25" r="26">
      <c s="4" r="A26" t="s">
        <v>627</v>
      </c>
      <c s="6" r="X26" t="n">
        <v>2800000</v>
      </c>
    </row>
    <row spans="1:25" r="27">
      <c s="4" r="A27" t="s">
        <v>635</v>
      </c>
      <c s="6" r="R27" t="n">
        <v>493991</v>
      </c>
      <c s="6" r="S27" t="n">
        <v>625554</v>
      </c>
    </row>
    <row spans="1:25" r="28">
      <c s="4" r="A28" t="s">
        <v>636</v>
      </c>
      <c s="7" r="R28" t="n">
        <v>18</v>
      </c>
      <c s="7" r="S28" t="n">
        <v>18</v>
      </c>
    </row>
    <row spans="1:25" r="29">
      <c s="4" r="A29" t="s">
        <v>640</v>
      </c>
    </row>
    <row spans="1:25" r="30">
      <c s="3" r="A30" t="s">
        <v>624</v>
      </c>
    </row>
    <row spans="1:25" r="31">
      <c s="4" r="A31" t="s">
        <v>627</v>
      </c>
      <c s="6" r="U31" t="n">
        <v>1200000</v>
      </c>
      <c s="6" r="V31" t="n">
        <v>1080000</v>
      </c>
    </row>
    <row spans="1:25" r="32">
      <c s="4" r="A32" t="s">
        <v>628</v>
      </c>
      <c s="6" r="K32" t="n">
        <v>800000</v>
      </c>
    </row>
    <row spans="1:25" r="33">
      <c s="4" r="A33" t="s">
        <v>641</v>
      </c>
    </row>
    <row spans="1:25" r="34">
      <c s="3" r="A34" t="s">
        <v>624</v>
      </c>
    </row>
    <row spans="1:25" r="35">
      <c s="4" r="A35" t="s">
        <v>642</v>
      </c>
      <c s="4" r="I35" t="s">
        <v>643</v>
      </c>
    </row>
    <row spans="1:25" r="36">
      <c s="4" r="A36" t="s">
        <v>644</v>
      </c>
    </row>
    <row spans="1:25" r="37">
      <c s="3" r="A37" t="s">
        <v>624</v>
      </c>
    </row>
    <row spans="1:25" r="38">
      <c s="4" r="A38" t="s">
        <v>630</v>
      </c>
      <c s="6" r="I38" t="n">
        <v>12000</v>
      </c>
    </row>
    <row spans="1:25" r="39">
      <c s="4" r="A39" t="s">
        <v>645</v>
      </c>
    </row>
    <row spans="1:25" r="40">
      <c s="3" r="A40" t="s">
        <v>624</v>
      </c>
    </row>
    <row spans="1:25" r="41">
      <c s="4" r="A41" t="s">
        <v>630</v>
      </c>
      <c s="6" r="I41" t="n">
        <v>16000</v>
      </c>
    </row>
    <row spans="1:25" r="42">
      <c s="4" r="A42" t="s">
        <v>297</v>
      </c>
    </row>
    <row spans="1:25" r="43">
      <c s="3" r="A43" t="s">
        <v>624</v>
      </c>
    </row>
    <row spans="1:25" r="44">
      <c s="4" r="A44" t="s">
        <v>627</v>
      </c>
      <c s="6" r="L44" t="n">
        <v>1660000</v>
      </c>
      <c s="6" r="S44" t="n">
        <v>120000</v>
      </c>
    </row>
    <row spans="1:25" r="45">
      <c s="4" r="A45" t="s">
        <v>646</v>
      </c>
    </row>
    <row spans="1:25" r="46">
      <c s="3" r="A46" t="s">
        <v>624</v>
      </c>
    </row>
    <row spans="1:25" r="47">
      <c s="4" r="A47" t="s">
        <v>642</v>
      </c>
      <c s="4" r="L47" t="s">
        <v>643</v>
      </c>
    </row>
    <row spans="1:25" r="48">
      <c s="4" r="A48" t="s">
        <v>630</v>
      </c>
      <c s="6" r="L48" t="n">
        <v>1600000</v>
      </c>
    </row>
    <row spans="1:25" r="49">
      <c s="4" r="A49" t="s">
        <v>631</v>
      </c>
      <c s="8" r="L49" t="n">
        <v>5.44</v>
      </c>
    </row>
    <row spans="1:25" r="50">
      <c s="4" r="A50" t="s">
        <v>632</v>
      </c>
      <c s="6" r="Q50" t="n">
        <v>1600000</v>
      </c>
    </row>
    <row spans="1:25" r="51">
      <c s="4" r="A51" t="s">
        <v>633</v>
      </c>
      <c s="7" r="Q51" t="n">
        <v>1832000</v>
      </c>
    </row>
    <row spans="1:25" r="52">
      <c s="4" r="A52" t="s">
        <v>634</v>
      </c>
      <c s="8" r="Q52" t="n">
        <v>3.72</v>
      </c>
    </row>
    <row spans="1:25" r="53">
      <c s="4" r="A53" t="s">
        <v>647</v>
      </c>
    </row>
    <row spans="1:25" r="54">
      <c s="3" r="A54" t="s">
        <v>624</v>
      </c>
    </row>
    <row spans="1:25" r="55">
      <c s="4" r="A55" t="s">
        <v>630</v>
      </c>
      <c s="6" r="T55" t="n">
        <v>40000</v>
      </c>
    </row>
    <row spans="1:25" r="56">
      <c s="4" r="A56" t="s">
        <v>631</v>
      </c>
      <c s="8" r="P56" t="n">
        <v>5.28</v>
      </c>
    </row>
    <row spans="1:25" r="57">
      <c s="4" r="A57" t="s">
        <v>648</v>
      </c>
      <c s="6" r="E57" t="n">
        <v>13333</v>
      </c>
      <c s="6" r="J57" t="n">
        <v>13334</v>
      </c>
    </row>
    <row spans="1:25" r="58">
      <c s="4" r="A58" t="s">
        <v>649</v>
      </c>
    </row>
    <row spans="1:25" r="59">
      <c s="3" r="A59" t="s">
        <v>624</v>
      </c>
    </row>
    <row spans="1:25" r="60">
      <c s="4" r="A60" t="s">
        <v>630</v>
      </c>
      <c s="6" r="O60" t="n">
        <v>40000</v>
      </c>
    </row>
    <row spans="1:25" r="61">
      <c s="4" r="A61" t="s">
        <v>648</v>
      </c>
      <c s="6" r="B61" t="n">
        <v>13333</v>
      </c>
      <c s="6" r="H61" t="n">
        <v>13334</v>
      </c>
    </row>
    <row spans="1:25" r="62">
      <c s="4" r="A62" t="s">
        <v>650</v>
      </c>
      <c s="8" r="O62" t="n">
        <v>5.88</v>
      </c>
    </row>
    <row spans="1:25" r="63">
      <c s="4" r="A63" t="s">
        <v>651</v>
      </c>
    </row>
    <row spans="1:25" r="64">
      <c s="3" r="A64" t="s">
        <v>624</v>
      </c>
    </row>
    <row spans="1:25" r="65">
      <c s="4" r="A65" t="s">
        <v>630</v>
      </c>
      <c s="6" r="L65" t="n">
        <v>640000</v>
      </c>
    </row>
    <row spans="1:25" r="66">
      <c s="4" r="A66" t="s">
        <v>652</v>
      </c>
    </row>
    <row spans="1:25" r="67">
      <c s="3" r="A67" t="s">
        <v>624</v>
      </c>
    </row>
    <row spans="1:25" r="68">
      <c s="4" r="A68" t="s">
        <v>630</v>
      </c>
      <c s="6" r="L68" t="n">
        <v>320000</v>
      </c>
    </row>
    <row spans="1:25" r="69">
      <c s="4" r="A69" t="s">
        <v>653</v>
      </c>
    </row>
    <row spans="1:25" r="70">
      <c s="3" r="A70" t="s">
        <v>624</v>
      </c>
    </row>
    <row spans="1:25" r="71">
      <c s="4" r="A71" t="s">
        <v>630</v>
      </c>
      <c s="6" r="L71" t="n">
        <v>640000</v>
      </c>
    </row>
    <row spans="1:25" r="72">
      <c s="4" r="A72" t="s">
        <v>654</v>
      </c>
    </row>
    <row spans="1:25" r="73">
      <c s="3" r="A73" t="s">
        <v>624</v>
      </c>
    </row>
    <row spans="1:25" r="74">
      <c s="4" r="A74" t="s">
        <v>630</v>
      </c>
      <c s="6" r="S74" t="n">
        <v>120000</v>
      </c>
    </row>
    <row spans="1:25" r="75">
      <c s="4" r="A75" t="s">
        <v>632</v>
      </c>
      <c s="6" r="Q75" t="n">
        <v>120000</v>
      </c>
    </row>
    <row spans="1:25" r="76">
      <c s="4" r="A76" t="s">
        <v>633</v>
      </c>
      <c s="7" r="Q76" t="n">
        <v>92000</v>
      </c>
    </row>
    <row spans="1:25" r="77">
      <c s="4" r="A77" t="s">
        <v>634</v>
      </c>
      <c s="8" r="Q77" t="n">
        <v>3.72</v>
      </c>
    </row>
    <row spans="1:25" r="78">
      <c s="4" r="A78" t="s">
        <v>655</v>
      </c>
    </row>
    <row spans="1:25" r="79">
      <c s="3" r="A79" t="s">
        <v>624</v>
      </c>
    </row>
    <row spans="1:25" r="80">
      <c s="4" r="A80" t="s">
        <v>630</v>
      </c>
      <c s="6" r="N80" t="n">
        <v>40000</v>
      </c>
    </row>
    <row spans="1:25" r="81">
      <c s="4" r="A81" t="s">
        <v>631</v>
      </c>
      <c s="8" r="N81" t="n">
        <v>4.88</v>
      </c>
    </row>
    <row spans="1:25" r="82">
      <c s="4" r="A82" t="s">
        <v>656</v>
      </c>
    </row>
    <row spans="1:25" r="83">
      <c s="3" r="A83" t="s">
        <v>624</v>
      </c>
    </row>
    <row spans="1:25" r="84">
      <c s="4" r="A84" t="s">
        <v>642</v>
      </c>
      <c s="4" r="L84" t="s">
        <v>643</v>
      </c>
    </row>
    <row spans="1:25" r="85">
      <c s="4" r="A85" t="s">
        <v>630</v>
      </c>
      <c s="6" r="L85" t="n">
        <v>60000</v>
      </c>
    </row>
    <row spans="1:25" r="86">
      <c s="4" r="A86" t="s">
        <v>631</v>
      </c>
      <c s="8" r="L86" t="n">
        <v>5.56</v>
      </c>
    </row>
    <row spans="1:25" r="87">
      <c s="4" r="A87" t="s">
        <v>633</v>
      </c>
      <c s="7" r="Q87" t="n">
        <v>34000</v>
      </c>
    </row>
    <row spans="1:25" r="88">
      <c s="4" r="A88" t="s">
        <v>634</v>
      </c>
      <c s="8" r="Q88" t="n">
        <v>3.72</v>
      </c>
    </row>
    <row spans="1:25" r="89">
      <c s="4" r="A89" t="s">
        <v>657</v>
      </c>
    </row>
    <row spans="1:25" r="90">
      <c s="3" r="A90" t="s">
        <v>624</v>
      </c>
    </row>
    <row spans="1:25" r="91">
      <c s="4" r="A91" t="s">
        <v>630</v>
      </c>
      <c s="6" r="L91" t="n">
        <v>30000</v>
      </c>
    </row>
    <row spans="1:25" r="92">
      <c s="4" r="A92" t="s">
        <v>658</v>
      </c>
    </row>
    <row spans="1:25" r="93">
      <c s="3" r="A93" t="s">
        <v>624</v>
      </c>
    </row>
    <row spans="1:25" r="94">
      <c s="4" r="A94" t="s">
        <v>630</v>
      </c>
      <c s="6" r="L94" t="n">
        <v>30000</v>
      </c>
    </row>
    <row spans="1:25" r="95">
      <c s="4" r="A95" t="s">
        <v>659</v>
      </c>
    </row>
    <row spans="1:25" r="96">
      <c s="3" r="A96" t="s">
        <v>624</v>
      </c>
    </row>
    <row spans="1:25" r="97">
      <c s="4" r="A97" t="s">
        <v>635</v>
      </c>
      <c s="6" r="C97" t="n">
        <v>2184125</v>
      </c>
    </row>
    <row spans="1:25" r="98">
      <c s="4" r="A98" t="s">
        <v>636</v>
      </c>
      <c s="10" r="C98" t="n">
        <v>2.575</v>
      </c>
    </row>
    <row spans="1:25" r="99">
      <c s="4" r="A99" t="s">
        <v>660</v>
      </c>
      <c s="7" r="C99" t="n">
        <v>297000</v>
      </c>
    </row>
    <row spans="1:25" r="100">
      <c s="4" r="A100" t="s">
        <v>103</v>
      </c>
    </row>
    <row spans="1:25" r="101">
      <c s="3" r="A101" t="s">
        <v>624</v>
      </c>
    </row>
    <row spans="1:25" r="102">
      <c s="4" r="A102" t="s">
        <v>625</v>
      </c>
      <c s="7" r="R102" t="n">
        <v>6400</v>
      </c>
    </row>
    <row spans="1:25" r="103">
      <c s="4" r="A103" t="s">
        <v>661</v>
      </c>
      <c s="6" r="G103" t="n">
        <v>640000</v>
      </c>
    </row>
    <row spans="1:25" r="104">
      <c s="4" r="A104" t="s">
        <v>662</v>
      </c>
      <c s="8" r="G104" t="n">
        <v>6.25</v>
      </c>
    </row>
    <row spans="1:25" r="105">
      <c s="4" r="A105" t="s">
        <v>638</v>
      </c>
      <c s="6" r="Q105" t="n">
        <v>11600</v>
      </c>
      <c s="6" r="R105" t="n">
        <v>12400</v>
      </c>
    </row>
    <row spans="1:25" r="106">
      <c s="4" r="A106" t="s">
        <v>663</v>
      </c>
      <c s="6" r="R106" t="n">
        <v>330683</v>
      </c>
    </row>
    <row spans="1:25" r="107">
      <c s="4" r="A107" t="s">
        <v>368</v>
      </c>
    </row>
    <row spans="1:25" r="108">
      <c s="3" r="A108" t="s">
        <v>624</v>
      </c>
    </row>
    <row spans="1:25" r="109">
      <c s="4" r="A109" t="s">
        <v>138</v>
      </c>
      <c s="6" r="G109" t="n">
        <v>320000</v>
      </c>
    </row>
    <row spans="1:25" r="110">
      <c s="4" r="A110" t="s">
        <v>664</v>
      </c>
      <c s="7" r="G110" t="n">
        <v>10</v>
      </c>
    </row>
    <row spans="1:25" r="111">
      <c s="4" r="A111" t="s">
        <v>665</v>
      </c>
      <c s="4" r="G111" t="s">
        <v>666</v>
      </c>
    </row>
    <row spans="1:25" r="112">
      <c s="4" r="A112" t="s">
        <v>667</v>
      </c>
      <c s="10" r="G112" t="n">
        <v>0.025</v>
      </c>
    </row>
    <row spans="1:25" r="113">
      <c s="4" r="A113" t="s">
        <v>55</v>
      </c>
    </row>
    <row spans="1:25" r="114">
      <c s="3" r="A114" t="s">
        <v>624</v>
      </c>
    </row>
    <row spans="1:25" r="115">
      <c s="4" r="A115" t="s">
        <v>668</v>
      </c>
      <c s="6" r="Q115" t="n">
        <v>19860</v>
      </c>
      <c s="6" r="R115" t="n">
        <v>19860</v>
      </c>
      <c s="6" r="Y115" t="n">
        <v>200000</v>
      </c>
    </row>
    <row spans="1:25" r="116">
      <c s="4" r="A116" t="s">
        <v>626</v>
      </c>
      <c s="7" r="Q116" t="n">
        <v>100</v>
      </c>
      <c s="7" r="R116" t="n">
        <v>100</v>
      </c>
      <c s="7" r="Y116" t="n">
        <v>100</v>
      </c>
    </row>
    <row spans="1:25" r="117">
      <c s="4" r="A117" t="s">
        <v>669</v>
      </c>
    </row>
    <row spans="1:25" r="118">
      <c s="3" r="A118" t="s">
        <v>624</v>
      </c>
    </row>
    <row spans="1:25" r="119">
      <c s="4" r="A119" t="s">
        <v>650</v>
      </c>
      <c s="9" r="Q119" t="n">
        <v>3.55</v>
      </c>
    </row>
    <row spans="1:25" r="120">
      <c s="4" r="A120" t="s">
        <v>668</v>
      </c>
      <c s="6" r="F120" t="n">
        <v>140</v>
      </c>
    </row>
    <row spans="1:25" r="121">
      <c s="4" r="A121" t="s">
        <v>626</v>
      </c>
      <c s="7" r="F121" t="n">
        <v>100</v>
      </c>
    </row>
    <row spans="1:25" r="122">
      <c s="4" r="A122" t="s">
        <v>663</v>
      </c>
      <c s="6" r="F122" t="n">
        <v>140</v>
      </c>
    </row>
    <row spans="1:25" r="123">
      <c s="4" r="A123" t="s">
        <v>670</v>
      </c>
      <c s="6" r="Q123" t="n">
        <v>1000</v>
      </c>
    </row>
    <row spans="1:25" r="124">
      <c s="4" r="A124" t="s">
        <v>671</v>
      </c>
      <c s="8" r="Q124" t="n">
        <v>4.73</v>
      </c>
    </row>
    <row spans="1:25" r="125">
      <c s="4" r="A125" t="s">
        <v>672</v>
      </c>
      <c s="4" r="Q125" t="s">
        <v>673</v>
      </c>
    </row>
    <row spans="1:25" r="126">
      <c s="4" r="A126" t="s">
        <v>674</v>
      </c>
      <c s="4" r="Q126" t="s">
        <v>675</v>
      </c>
    </row>
    <row spans="1:25" r="127">
      <c s="4" r="A127" t="s">
        <v>676</v>
      </c>
      <c s="4" r="Q127" t="s">
        <v>677</v>
      </c>
    </row>
    <row spans="1:25" r="128">
      <c s="4" r="A128" t="s">
        <v>678</v>
      </c>
      <c s="4" r="Q128" t="s">
        <v>679</v>
      </c>
    </row>
    <row spans="1:25" r="129">
      <c s="4" r="A129" t="s">
        <v>680</v>
      </c>
      <c s="4" r="Q129" t="s">
        <v>6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94</v>
      </c>
      <c s="2" r="B1" t="s">
        <v>1</v>
      </c>
    </row>
    <row spans="1:3" r="2">
      <c s="2" r="B2" t="s">
        <v>2</v>
      </c>
      <c s="2" r="C2" t="s">
        <v>30</v>
      </c>
    </row>
    <row spans="1:3" r="3">
      <c s="4" r="A3" t="s">
        <v>95</v>
      </c>
      <c s="7" r="B3" t="n">
        <v>2676309</v>
      </c>
      <c s="7" r="C3" t="n">
        <v>3149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2</v>
      </c>
      <c s="2" r="B1" t="s">
        <v>1</v>
      </c>
    </row>
    <row spans="1:3" r="2">
      <c s="2" r="B2" t="s">
        <v>2</v>
      </c>
      <c s="2" r="C2" t="s">
        <v>30</v>
      </c>
    </row>
    <row spans="1:3" r="3">
      <c s="4" r="A3" t="s">
        <v>292</v>
      </c>
    </row>
    <row spans="1:3" r="4">
      <c s="3" r="A4" t="s">
        <v>683</v>
      </c>
    </row>
    <row spans="1:3" r="5">
      <c s="4" r="A5" t="s">
        <v>684</v>
      </c>
      <c s="6" r="B5" t="n">
        <v>493991</v>
      </c>
      <c s="6" r="C5" t="n">
        <v>625554</v>
      </c>
    </row>
    <row spans="1:3" r="6">
      <c s="4" r="A6" t="s">
        <v>685</v>
      </c>
      <c s="7" r="B6" t="n">
        <v>18</v>
      </c>
      <c s="7" r="C6" t="n">
        <v>18</v>
      </c>
    </row>
    <row spans="1:3" r="7">
      <c s="4" r="A7" t="s">
        <v>686</v>
      </c>
      <c s="6" r="B7" t="n">
        <v>-4000</v>
      </c>
      <c s="6" r="C7" t="n">
        <v>-17400</v>
      </c>
    </row>
    <row spans="1:3" r="8">
      <c s="4" r="A8" t="s">
        <v>687</v>
      </c>
      <c s="8" r="B8" t="n">
        <v>2.58</v>
      </c>
      <c s="8" r="C8" t="n">
        <v>3.63</v>
      </c>
    </row>
    <row spans="1:3" r="9">
      <c s="4" r="A9" t="s">
        <v>688</v>
      </c>
      <c s="6" r="B9" t="n">
        <v>-123771</v>
      </c>
      <c s="6" r="C9" t="n">
        <v>-114163</v>
      </c>
    </row>
    <row spans="1:3" r="10">
      <c s="4" r="A10" t="s">
        <v>689</v>
      </c>
      <c s="8" r="B10" t="n">
        <v>14.71</v>
      </c>
      <c s="8" r="C10" t="n">
        <v>19.75</v>
      </c>
    </row>
    <row spans="1:3" r="11">
      <c s="4" r="A11" t="s">
        <v>690</v>
      </c>
      <c s="6" r="B11" t="n">
        <v>366200</v>
      </c>
    </row>
    <row spans="1:3" r="12">
      <c s="4" r="A12" t="s">
        <v>690</v>
      </c>
      <c s="8" r="B12" t="n">
        <v>17.86</v>
      </c>
    </row>
    <row spans="1:3" r="13">
      <c s="4" r="A13" t="s">
        <v>690</v>
      </c>
      <c s="7" r="B13" t="n">
        <v>61665</v>
      </c>
    </row>
    <row spans="1:3" r="14">
      <c s="4" r="A14" t="s">
        <v>684</v>
      </c>
      <c s="6" r="C14" t="n">
        <v>493991</v>
      </c>
    </row>
    <row spans="1:3" r="15">
      <c s="4" r="A15" t="s">
        <v>685</v>
      </c>
      <c s="7" r="C15" t="n">
        <v>18</v>
      </c>
    </row>
    <row spans="1:3" r="16">
      <c s="4" r="A16" t="s">
        <v>295</v>
      </c>
    </row>
    <row spans="1:3" r="17">
      <c s="3" r="A17" t="s">
        <v>683</v>
      </c>
    </row>
    <row spans="1:3" r="18">
      <c s="4" r="A18" t="s">
        <v>684</v>
      </c>
      <c s="6" r="B18" t="n">
        <v>728560</v>
      </c>
      <c s="6" r="C18" t="n">
        <v>119360</v>
      </c>
    </row>
    <row spans="1:3" r="19">
      <c s="4" r="A19" t="s">
        <v>685</v>
      </c>
      <c s="8" r="B19" t="n">
        <v>5.75</v>
      </c>
      <c s="8" r="C19" t="n">
        <v>6.13</v>
      </c>
    </row>
    <row spans="1:3" r="20">
      <c s="4" r="A20" t="s">
        <v>691</v>
      </c>
      <c s="6" r="B20" t="n">
        <v>60400</v>
      </c>
      <c s="6" r="C20" t="n">
        <v>612400</v>
      </c>
    </row>
    <row spans="1:3" r="21">
      <c s="4" r="A21" t="s">
        <v>692</v>
      </c>
      <c s="8" r="B21" t="n">
        <v>2.91</v>
      </c>
      <c s="8" r="C21" t="n">
        <v>5.75</v>
      </c>
    </row>
    <row spans="1:3" r="22">
      <c s="4" r="A22" t="s">
        <v>686</v>
      </c>
      <c s="6" r="B22" t="n">
        <v>-13334</v>
      </c>
      <c s="6" r="C22" t="n">
        <v>-3200</v>
      </c>
    </row>
    <row spans="1:3" r="23">
      <c s="4" r="A23" t="s">
        <v>687</v>
      </c>
      <c s="8" r="B23" t="n">
        <v>2.58</v>
      </c>
      <c s="7" r="C23" t="n">
        <v>4</v>
      </c>
    </row>
    <row spans="1:3" r="24">
      <c s="4" r="A24" t="s">
        <v>688</v>
      </c>
      <c s="6" r="B24" t="n">
        <v>-249355</v>
      </c>
    </row>
    <row spans="1:3" r="25">
      <c s="4" r="A25" t="s">
        <v>689</v>
      </c>
      <c s="8" r="B25" t="n">
        <v>6.24</v>
      </c>
    </row>
    <row spans="1:3" r="26">
      <c s="4" r="A26" t="s">
        <v>684</v>
      </c>
      <c s="6" r="B26" t="n">
        <v>526271</v>
      </c>
      <c s="6" r="C26" t="n">
        <v>728560</v>
      </c>
    </row>
    <row spans="1:3" r="27">
      <c s="4" r="A27" t="s">
        <v>685</v>
      </c>
      <c s="8" r="B27" t="n">
        <v>3.33</v>
      </c>
      <c s="8" r="C27" t="n">
        <v>5.75</v>
      </c>
    </row>
    <row spans="1:3" r="28">
      <c s="4" r="A28" t="s">
        <v>693</v>
      </c>
      <c s="7" r="B28" t="n">
        <v>471292</v>
      </c>
    </row>
    <row spans="1:3" r="29">
      <c s="4" r="A29" t="s">
        <v>694</v>
      </c>
      <c s="6" r="B29" t="n">
        <v>406149</v>
      </c>
    </row>
    <row spans="1:3" r="30">
      <c s="4" r="A30" t="s">
        <v>694</v>
      </c>
      <c s="8" r="B30" t="n">
        <v>3.4</v>
      </c>
    </row>
    <row spans="1:3" r="31">
      <c s="4" r="A31" t="s">
        <v>694</v>
      </c>
      <c s="7" r="B31" t="n">
        <v>3425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s="1" r="A1" t="s">
        <v>695</v>
      </c>
      <c s="2" r="B1" t="s">
        <v>1</v>
      </c>
    </row>
    <row spans="1:2" r="2">
      <c s="2" r="B2" t="s">
        <v>696</v>
      </c>
    </row>
    <row spans="1:2" r="3">
      <c s="4" r="A3" t="s">
        <v>697</v>
      </c>
    </row>
    <row spans="1:2" r="4">
      <c s="3" r="A4" t="s">
        <v>698</v>
      </c>
    </row>
    <row spans="1:2" r="5">
      <c s="4" r="A5" t="s">
        <v>699</v>
      </c>
      <c s="6" r="B5" t="n">
        <v>73880</v>
      </c>
    </row>
    <row spans="1:2" r="6">
      <c s="4" r="A6" t="s">
        <v>700</v>
      </c>
      <c s="4" r="B6" t="s">
        <v>701</v>
      </c>
    </row>
    <row spans="1:2" r="7">
      <c s="4" r="A7" t="s">
        <v>702</v>
      </c>
      <c s="8" r="B7" t="n">
        <v>2.91</v>
      </c>
    </row>
    <row spans="1:2" r="8">
      <c s="4" r="A8" t="s">
        <v>703</v>
      </c>
    </row>
    <row spans="1:2" r="9">
      <c s="3" r="A9" t="s">
        <v>698</v>
      </c>
    </row>
    <row spans="1:2" r="10">
      <c s="4" r="A10" t="s">
        <v>699</v>
      </c>
      <c s="6" r="B10" t="n">
        <v>59600</v>
      </c>
    </row>
    <row spans="1:2" r="11">
      <c s="4" r="A11" t="s">
        <v>700</v>
      </c>
      <c s="4" r="B11" t="s">
        <v>704</v>
      </c>
    </row>
    <row spans="1:2" r="12">
      <c s="4" r="A12" t="s">
        <v>702</v>
      </c>
      <c s="8" r="B12" t="n">
        <v>16.75</v>
      </c>
    </row>
    <row spans="1:2" r="13">
      <c s="4" r="A13" t="s">
        <v>705</v>
      </c>
    </row>
    <row spans="1:2" r="14">
      <c s="3" r="A14" t="s">
        <v>698</v>
      </c>
    </row>
    <row spans="1:2" r="15">
      <c s="4" r="A15" t="s">
        <v>699</v>
      </c>
      <c s="6" r="B15" t="n">
        <v>192720</v>
      </c>
    </row>
    <row spans="1:2" r="16">
      <c s="4" r="A16" t="s">
        <v>700</v>
      </c>
      <c s="4" r="B16" t="s">
        <v>706</v>
      </c>
    </row>
    <row spans="1:2" r="17">
      <c s="4" r="A17" t="s">
        <v>702</v>
      </c>
      <c s="8" r="B17" t="n">
        <v>21.57</v>
      </c>
    </row>
    <row spans="1:2" r="18">
      <c s="4" r="A18" t="s">
        <v>707</v>
      </c>
    </row>
    <row spans="1:2" r="19">
      <c s="3" r="A19" t="s">
        <v>698</v>
      </c>
    </row>
    <row spans="1:2" r="20">
      <c s="4" r="A20" t="s">
        <v>699</v>
      </c>
      <c s="6" r="B20" t="n">
        <v>40000</v>
      </c>
    </row>
    <row spans="1:2" r="21">
      <c s="4" r="A21" t="s">
        <v>700</v>
      </c>
      <c s="4" r="B21" t="s">
        <v>708</v>
      </c>
    </row>
    <row spans="1:2" r="22">
      <c s="4" r="A22" t="s">
        <v>702</v>
      </c>
      <c s="8" r="B22" t="n">
        <v>29.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709</v>
      </c>
      <c s="2" r="B1" t="s">
        <v>1</v>
      </c>
    </row>
    <row spans="1:2" r="2">
      <c s="2" r="B2" t="s">
        <v>696</v>
      </c>
    </row>
    <row spans="1:2" r="3">
      <c s="3" r="A3" t="s">
        <v>698</v>
      </c>
    </row>
    <row spans="1:2" r="4">
      <c s="4" r="A4" t="s">
        <v>699</v>
      </c>
      <c s="6" r="B4" t="n">
        <v>526271</v>
      </c>
    </row>
    <row spans="1:2" r="5">
      <c s="4" r="A5" t="s">
        <v>710</v>
      </c>
      <c s="4" r="B5" t="s">
        <v>711</v>
      </c>
    </row>
    <row spans="1:2" r="6">
      <c s="4" r="A6" t="s">
        <v>712</v>
      </c>
      <c s="8" r="B6" t="n">
        <v>3.33</v>
      </c>
    </row>
    <row spans="1:2" r="7">
      <c s="4" r="A7" t="s">
        <v>713</v>
      </c>
      <c s="6" r="B7" t="n">
        <v>406149</v>
      </c>
    </row>
    <row spans="1:2" r="8">
      <c s="4" r="A8" t="s">
        <v>714</v>
      </c>
      <c s="4" r="B8" t="s">
        <v>715</v>
      </c>
    </row>
    <row spans="1:2" r="9">
      <c s="4" r="A9" t="s">
        <v>716</v>
      </c>
      <c s="8" r="B9" t="n">
        <v>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717</v>
      </c>
      <c s="2" r="B1" t="s">
        <v>1</v>
      </c>
    </row>
    <row spans="1:2" r="2">
      <c s="2" r="B2" t="s">
        <v>696</v>
      </c>
    </row>
    <row spans="1:2" r="3">
      <c s="3" r="A3" t="s">
        <v>698</v>
      </c>
    </row>
    <row spans="1:2" r="4">
      <c s="4" r="A4" t="s">
        <v>718</v>
      </c>
      <c s="6" r="B4" t="n">
        <v>1780000</v>
      </c>
    </row>
    <row spans="1:2" r="5">
      <c s="4" r="A5" t="s">
        <v>710</v>
      </c>
      <c s="4" r="B5" t="s">
        <v>719</v>
      </c>
    </row>
    <row spans="1:2" r="6">
      <c s="4" r="A6" t="s">
        <v>712</v>
      </c>
      <c s="8" r="B6" t="n">
        <v>2.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s="1" r="A1" t="s">
        <v>720</v>
      </c>
      <c s="2" r="B1" t="s">
        <v>1</v>
      </c>
    </row>
    <row spans="1:3" r="2">
      <c s="2" r="B2" t="s">
        <v>721</v>
      </c>
      <c s="2" r="C2" t="s">
        <v>722</v>
      </c>
    </row>
    <row spans="1:3" r="3">
      <c s="3" r="A3" t="s">
        <v>723</v>
      </c>
    </row>
    <row spans="1:3" r="4">
      <c s="4" r="A4" t="s">
        <v>724</v>
      </c>
      <c s="7" r="B4" t="n">
        <v>3688000</v>
      </c>
    </row>
    <row spans="1:3" r="5">
      <c s="4" r="A5" t="s">
        <v>725</v>
      </c>
      <c s="6" r="B5" t="n">
        <v>452000</v>
      </c>
      <c s="7" r="C5" t="n">
        <v>386000</v>
      </c>
    </row>
    <row spans="1:3" r="6">
      <c s="4" r="A6" t="s">
        <v>726</v>
      </c>
      <c s="6" r="B6" t="n">
        <v>44000</v>
      </c>
    </row>
    <row spans="1:3" r="7">
      <c s="4" r="A7" t="s">
        <v>727</v>
      </c>
      <c s="7" r="B7" t="n">
        <v>100000</v>
      </c>
      <c s="7" r="C7" t="n">
        <v>109000</v>
      </c>
    </row>
    <row spans="1:3" r="8">
      <c s="4" r="A8" t="s">
        <v>728</v>
      </c>
    </row>
    <row spans="1:3" r="9">
      <c s="3" r="A9" t="s">
        <v>723</v>
      </c>
    </row>
    <row spans="1:3" r="10">
      <c s="4" r="A10" t="s">
        <v>729</v>
      </c>
      <c s="6" r="B10" t="n">
        <v>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8"/>
    <col customWidth="1" max="3" min="3" width="14"/>
  </cols>
  <sheetData>
    <row spans="1:3" r="1">
      <c s="1" r="A1" t="s">
        <v>730</v>
      </c>
      <c s="2" r="B1" t="s">
        <v>1</v>
      </c>
    </row>
    <row spans="1:3" r="2">
      <c s="2" r="B2" t="s">
        <v>2</v>
      </c>
      <c s="2" r="C2" t="s">
        <v>30</v>
      </c>
    </row>
    <row spans="1:3" r="3">
      <c s="3" r="A3" t="s">
        <v>731</v>
      </c>
    </row>
    <row spans="1:3" r="4">
      <c s="4" r="A4" t="s">
        <v>732</v>
      </c>
      <c s="4" r="B4" t="s">
        <v>733</v>
      </c>
    </row>
    <row spans="1:3" r="5">
      <c s="4" r="A5" t="s">
        <v>734</v>
      </c>
      <c s="4" r="B5" t="s">
        <v>735</v>
      </c>
      <c s="4" r="C5" t="s">
        <v>735</v>
      </c>
    </row>
    <row spans="1:3" r="6">
      <c s="4" r="A6" t="s">
        <v>736</v>
      </c>
      <c s="4" r="B6" t="s">
        <v>423</v>
      </c>
      <c s="4" r="C6" t="s">
        <v>423</v>
      </c>
    </row>
    <row spans="1:3" r="7">
      <c s="4" r="A7" t="s">
        <v>737</v>
      </c>
    </row>
    <row spans="1:3" r="8">
      <c s="3" r="A8" t="s">
        <v>731</v>
      </c>
    </row>
    <row spans="1:3" r="9">
      <c s="4" r="A9" t="s">
        <v>738</v>
      </c>
      <c s="7" r="B9" t="n">
        <v>75642000</v>
      </c>
    </row>
    <row spans="1:3" r="10">
      <c s="4" r="A10" t="s">
        <v>739</v>
      </c>
      <c s="6" r="B10" t="n">
        <v>1110000</v>
      </c>
    </row>
    <row spans="1:3" r="11">
      <c s="4" r="A11" t="s">
        <v>740</v>
      </c>
    </row>
    <row spans="1:3" r="12">
      <c s="3" r="A12" t="s">
        <v>731</v>
      </c>
    </row>
    <row spans="1:3" r="13">
      <c s="4" r="A13" t="s">
        <v>738</v>
      </c>
      <c s="6" r="B13" t="n">
        <v>72505000</v>
      </c>
    </row>
    <row spans="1:3" r="14">
      <c s="4" r="A14" t="s">
        <v>739</v>
      </c>
      <c s="6" r="B14" t="n">
        <v>11000</v>
      </c>
    </row>
    <row spans="1:3" r="15">
      <c s="4" r="A15" t="s">
        <v>741</v>
      </c>
    </row>
    <row spans="1:3" r="16">
      <c s="3" r="A16" t="s">
        <v>731</v>
      </c>
    </row>
    <row spans="1:3" r="17">
      <c s="4" r="A17" t="s">
        <v>738</v>
      </c>
      <c s="7" r="B17" t="n">
        <v>280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42</v>
      </c>
      <c s="2" r="B1" t="s">
        <v>1</v>
      </c>
    </row>
    <row spans="1:3" r="2">
      <c s="2" r="B2" t="s">
        <v>2</v>
      </c>
      <c s="2" r="C2" t="s">
        <v>30</v>
      </c>
    </row>
    <row spans="1:3" r="3">
      <c s="3" r="A3" t="s">
        <v>743</v>
      </c>
    </row>
    <row spans="1:3" r="4">
      <c s="4" r="A4" t="s">
        <v>744</v>
      </c>
      <c s="4" r="B4" t="s">
        <v>47</v>
      </c>
      <c s="4" r="C4" t="s">
        <v>47</v>
      </c>
    </row>
    <row spans="1:3" r="5">
      <c s="4" r="A5" t="s">
        <v>745</v>
      </c>
      <c s="7" r="B5" t="n">
        <v>-487000</v>
      </c>
      <c s="7" r="C5" t="n">
        <v>-1606000</v>
      </c>
    </row>
    <row spans="1:3" r="6">
      <c s="3" r="A6" t="s">
        <v>746</v>
      </c>
    </row>
    <row spans="1:3" r="7">
      <c s="4" r="A7" t="s">
        <v>744</v>
      </c>
      <c s="4" r="B7" t="s">
        <v>47</v>
      </c>
      <c s="4" r="C7" t="s">
        <v>47</v>
      </c>
    </row>
    <row spans="1:3" r="8">
      <c s="4" r="A8" t="s">
        <v>745</v>
      </c>
      <c s="7" r="B8" t="n">
        <v>-120000</v>
      </c>
      <c s="7" r="C8" t="n">
        <v>-1000</v>
      </c>
    </row>
    <row spans="1:3" r="9">
      <c s="4" r="A9" t="s">
        <v>747</v>
      </c>
      <c s="7" r="B9" t="n">
        <v>607000</v>
      </c>
      <c s="7" r="C9" t="n">
        <v>1607000</v>
      </c>
    </row>
    <row spans="1:3" r="10">
      <c s="4" r="A10" t="s">
        <v>748</v>
      </c>
      <c s="4" r="B10" t="s">
        <v>47</v>
      </c>
      <c s="4" r="C10"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9</v>
      </c>
      <c s="2" r="B1" t="s">
        <v>2</v>
      </c>
      <c s="2" r="C1" t="s">
        <v>30</v>
      </c>
    </row>
    <row spans="1:3" r="2">
      <c s="3" r="A2" t="s">
        <v>750</v>
      </c>
    </row>
    <row spans="1:3" r="3">
      <c s="4" r="A3" t="s">
        <v>751</v>
      </c>
      <c s="7" r="B3" t="n">
        <v>31261000</v>
      </c>
      <c s="7" r="C3" t="n">
        <v>31864000</v>
      </c>
    </row>
    <row spans="1:3" r="4">
      <c s="4" r="A4" t="s">
        <v>752</v>
      </c>
      <c s="6" r="B4" t="n">
        <v>6522000</v>
      </c>
      <c s="7" r="C4" t="n">
        <v>5437000</v>
      </c>
    </row>
    <row spans="1:3" r="5">
      <c s="4" r="A5" t="s">
        <v>753</v>
      </c>
      <c s="6" r="B5" t="n">
        <v>483000</v>
      </c>
      <c s="4" r="C5" t="s">
        <v>47</v>
      </c>
    </row>
    <row spans="1:3" r="6">
      <c s="4" r="A6" t="s">
        <v>149</v>
      </c>
      <c s="6" r="B6" t="n">
        <v>282000</v>
      </c>
      <c s="7" r="C6" t="n">
        <v>359000</v>
      </c>
    </row>
    <row spans="1:3" r="7">
      <c s="4" r="A7" t="s">
        <v>754</v>
      </c>
      <c s="6" r="B7" t="n">
        <v>38548000</v>
      </c>
      <c s="6" r="C7" t="n">
        <v>37660000</v>
      </c>
    </row>
    <row spans="1:3" r="8">
      <c s="4" r="A8" t="s">
        <v>755</v>
      </c>
      <c s="7" r="B8" t="n">
        <v>-38548000</v>
      </c>
      <c s="7" r="C8" t="n">
        <v>-37660000</v>
      </c>
    </row>
    <row spans="1:3" r="9">
      <c s="4" r="A9" t="s">
        <v>756</v>
      </c>
      <c s="4" r="B9" t="s">
        <v>47</v>
      </c>
      <c s="4" r="C9" t="s">
        <v>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7</v>
      </c>
      <c s="2" r="B1" t="s">
        <v>1</v>
      </c>
    </row>
    <row spans="1:3" r="2">
      <c s="2" r="B2" t="s">
        <v>2</v>
      </c>
      <c s="2" r="C2" t="s">
        <v>30</v>
      </c>
    </row>
    <row spans="1:3" r="3">
      <c s="3" r="A3" t="s">
        <v>758</v>
      </c>
    </row>
    <row spans="1:3" r="4">
      <c s="4" r="A4" t="s">
        <v>759</v>
      </c>
      <c s="7" r="B4" t="n">
        <v>-469000</v>
      </c>
      <c s="7" r="C4" t="n">
        <v>-3266000</v>
      </c>
    </row>
    <row spans="1:3" r="5">
      <c s="4" r="A5" t="s">
        <v>759</v>
      </c>
      <c s="4" r="B5" t="s">
        <v>735</v>
      </c>
      <c s="4" r="C5" t="s">
        <v>735</v>
      </c>
    </row>
    <row spans="1:3" r="6">
      <c s="4" r="A6" t="s">
        <v>760</v>
      </c>
      <c s="7" r="B6" t="n">
        <v>-117000</v>
      </c>
      <c s="7" r="C6" t="n">
        <v>-6000</v>
      </c>
    </row>
    <row spans="1:3" r="7">
      <c s="4" r="A7" t="s">
        <v>760</v>
      </c>
      <c s="4" r="B7" t="s">
        <v>761</v>
      </c>
      <c s="4" r="C7" t="s">
        <v>762</v>
      </c>
    </row>
    <row spans="1:3" r="8">
      <c s="4" r="A8" t="s">
        <v>763</v>
      </c>
      <c s="7" r="B8" t="n">
        <v>1000</v>
      </c>
      <c s="7" r="C8" t="n">
        <v>1529000</v>
      </c>
    </row>
    <row spans="1:3" r="9">
      <c s="4" r="A9" t="s">
        <v>763</v>
      </c>
      <c s="4" r="B9" t="s">
        <v>764</v>
      </c>
      <c s="4" r="C9" t="s">
        <v>765</v>
      </c>
    </row>
    <row spans="1:3" r="10">
      <c s="4" r="A10" t="s">
        <v>766</v>
      </c>
      <c s="7" r="B10" t="n">
        <v>-22000</v>
      </c>
      <c s="7" r="C10" t="n">
        <v>115000</v>
      </c>
    </row>
    <row spans="1:3" r="11">
      <c s="4" r="A11" t="s">
        <v>766</v>
      </c>
      <c s="4" r="B11" t="s">
        <v>767</v>
      </c>
      <c s="4" r="C11" t="s">
        <v>768</v>
      </c>
    </row>
    <row spans="1:3" r="12">
      <c s="4" r="A12" t="s">
        <v>769</v>
      </c>
      <c s="4" r="B12" t="s">
        <v>47</v>
      </c>
      <c s="7" r="C12" t="n">
        <v>21000</v>
      </c>
    </row>
    <row spans="1:3" r="13">
      <c s="4" r="A13" t="s">
        <v>769</v>
      </c>
      <c s="4" r="B13" t="s">
        <v>423</v>
      </c>
      <c s="4" r="C13" t="s">
        <v>770</v>
      </c>
    </row>
    <row spans="1:3" r="14">
      <c s="4" r="A14" t="s">
        <v>771</v>
      </c>
      <c s="7" r="B14" t="n">
        <v>607000</v>
      </c>
      <c s="7" r="C14" t="n">
        <v>1607000</v>
      </c>
    </row>
    <row spans="1:3" r="15">
      <c s="4" r="A15" t="s">
        <v>771</v>
      </c>
      <c s="4" r="B15" t="s">
        <v>772</v>
      </c>
      <c s="4" r="C15" t="s">
        <v>773</v>
      </c>
    </row>
    <row spans="1:3" r="16">
      <c s="4" r="A16" t="s">
        <v>774</v>
      </c>
      <c s="4" r="B16" t="s">
        <v>47</v>
      </c>
      <c s="4" r="C16" t="s">
        <v>47</v>
      </c>
    </row>
    <row spans="1:3" r="17">
      <c s="4" r="A17" t="s">
        <v>774</v>
      </c>
      <c s="4" r="B17" t="s">
        <v>423</v>
      </c>
      <c s="4" r="C17" t="s">
        <v>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53"/>
    <col customWidth="1" max="3" min="3" width="67"/>
    <col customWidth="1" max="4" min="4" width="66"/>
    <col customWidth="1" max="5" min="5" width="63"/>
    <col customWidth="1" max="6" min="6" width="77"/>
    <col customWidth="1" max="7" min="7" width="42"/>
    <col customWidth="1" max="8" min="8" width="25"/>
    <col customWidth="1" max="9" min="9" width="22"/>
    <col customWidth="1" max="10" min="10" width="36"/>
    <col customWidth="1" max="11" min="11" width="47"/>
    <col customWidth="1" max="12" min="12" width="27"/>
    <col customWidth="1" max="13" min="13" width="12"/>
  </cols>
  <sheetData>
    <row spans="1:13" r="1">
      <c s="1" r="A1" t="s">
        <v>96</v>
      </c>
      <c s="2" r="B1" t="s">
        <v>97</v>
      </c>
      <c s="2" r="C1" t="s">
        <v>98</v>
      </c>
      <c s="2" r="D1" t="s">
        <v>99</v>
      </c>
      <c s="2" r="E1" t="s">
        <v>100</v>
      </c>
      <c s="2" r="F1" t="s">
        <v>101</v>
      </c>
      <c s="2" r="G1" t="s">
        <v>102</v>
      </c>
      <c s="2" r="H1" t="s">
        <v>55</v>
      </c>
      <c s="2" r="I1" t="s">
        <v>103</v>
      </c>
      <c s="2" r="J1" t="s">
        <v>104</v>
      </c>
      <c s="2" r="K1" t="s">
        <v>105</v>
      </c>
      <c s="2" r="L1" t="s">
        <v>106</v>
      </c>
      <c s="2" r="M1" t="s">
        <v>107</v>
      </c>
    </row>
    <row spans="1:13" r="2">
      <c s="4" r="A2" t="s">
        <v>108</v>
      </c>
      <c s="7" r="I2" t="n">
        <v>83716</v>
      </c>
      <c s="7" r="J2" t="n">
        <v>136759099</v>
      </c>
      <c s="7" r="K2" t="n">
        <v>-5000000</v>
      </c>
      <c s="7" r="L2" t="n">
        <v>-135163408</v>
      </c>
      <c s="7" r="M2" t="n">
        <v>-3320593</v>
      </c>
    </row>
    <row spans="1:13" r="3">
      <c s="4" r="A3" t="s">
        <v>109</v>
      </c>
      <c s="6" r="I3" t="n">
        <v>8371558</v>
      </c>
    </row>
    <row spans="1:13" r="4">
      <c s="4" r="A4" t="s">
        <v>110</v>
      </c>
      <c s="6" r="J4" t="n">
        <v>3149799</v>
      </c>
      <c s="6" r="M4" t="n">
        <v>3149799</v>
      </c>
    </row>
    <row spans="1:13" r="5">
      <c s="4" r="A5" t="s">
        <v>111</v>
      </c>
      <c s="7" r="I5" t="n">
        <v>206</v>
      </c>
      <c s="6" r="J5" t="n">
        <v>75669</v>
      </c>
      <c s="6" r="M5" t="n">
        <v>75875</v>
      </c>
    </row>
    <row spans="1:13" r="6">
      <c s="4" r="A6" t="s">
        <v>112</v>
      </c>
      <c s="6" r="I6" t="n">
        <v>20600</v>
      </c>
    </row>
    <row spans="1:13" r="7">
      <c s="4" r="A7" t="s">
        <v>113</v>
      </c>
      <c s="7" r="I7" t="n">
        <v>124</v>
      </c>
      <c s="6" r="J7" t="n">
        <v>84574</v>
      </c>
      <c s="6" r="M7" t="n">
        <v>84698</v>
      </c>
    </row>
    <row spans="1:13" r="8">
      <c s="4" r="A8" t="s">
        <v>114</v>
      </c>
      <c s="6" r="I8" t="n">
        <v>12400</v>
      </c>
    </row>
    <row spans="1:13" r="9">
      <c s="4" r="A9" t="s">
        <v>115</v>
      </c>
      <c s="7" r="D9" t="n">
        <v>14000</v>
      </c>
      <c s="7" r="E9" t="n">
        <v>1008</v>
      </c>
      <c s="7" r="F9" t="n">
        <v>5214633</v>
      </c>
      <c s="7" r="G9" t="n">
        <v>5229641</v>
      </c>
      <c s="7" r="I9" t="n">
        <v>3307</v>
      </c>
      <c s="6" r="J9" t="n">
        <v>2732042</v>
      </c>
      <c s="6" r="M9" t="n">
        <v>2735349</v>
      </c>
    </row>
    <row spans="1:13" r="10">
      <c s="4" r="A10" t="s">
        <v>116</v>
      </c>
      <c s="6" r="D10" t="n">
        <v>140</v>
      </c>
      <c s="6" r="E10" t="n">
        <v>100800</v>
      </c>
      <c s="6" r="I10" t="n">
        <v>330683</v>
      </c>
    </row>
    <row spans="1:13" r="11">
      <c s="4" r="A11" t="s">
        <v>117</v>
      </c>
      <c s="7" r="I11" t="n">
        <v>105</v>
      </c>
      <c s="6" r="J11" t="n">
        <v>61673</v>
      </c>
      <c s="6" r="M11" t="n">
        <v>61778</v>
      </c>
    </row>
    <row spans="1:13" r="12">
      <c s="4" r="A12" t="s">
        <v>118</v>
      </c>
      <c s="6" r="I12" t="n">
        <v>10537</v>
      </c>
    </row>
    <row spans="1:13" r="13">
      <c s="4" r="A13" t="s">
        <v>119</v>
      </c>
      <c s="7" r="I13" t="n">
        <v>6400</v>
      </c>
      <c s="6" r="J13" t="n">
        <v>3666735</v>
      </c>
      <c s="6" r="M13" t="n">
        <v>3673135</v>
      </c>
    </row>
    <row spans="1:13" r="14">
      <c s="4" r="A14" t="s">
        <v>120</v>
      </c>
      <c s="6" r="I14" t="n">
        <v>640000</v>
      </c>
    </row>
    <row spans="1:13" r="15">
      <c s="4" r="A15" t="s">
        <v>121</v>
      </c>
      <c s="6" r="J15" t="n">
        <v>-4134516</v>
      </c>
      <c s="6" r="M15" t="n">
        <v>-4134516</v>
      </c>
    </row>
    <row spans="1:13" r="16">
      <c s="4" r="A16" t="s">
        <v>122</v>
      </c>
      <c s="7" r="B16" t="n">
        <v>-8000</v>
      </c>
      <c s="7" r="C16" t="n">
        <v>8000</v>
      </c>
    </row>
    <row spans="1:13" r="17">
      <c s="4" r="A17" t="s">
        <v>123</v>
      </c>
      <c s="6" r="B17" t="n">
        <v>-800000</v>
      </c>
    </row>
    <row spans="1:13" r="18">
      <c s="4" r="A18" t="s">
        <v>124</v>
      </c>
      <c s="6" r="J18" t="n">
        <v>513112</v>
      </c>
      <c s="6" r="M18" t="n">
        <v>513112</v>
      </c>
    </row>
    <row spans="1:13" r="19">
      <c s="4" r="A19" t="s">
        <v>125</v>
      </c>
      <c s="7" r="I19" t="n">
        <v>536</v>
      </c>
      <c s="6" r="J19" t="n">
        <v>299473</v>
      </c>
      <c s="6" r="M19" t="n">
        <v>300009</v>
      </c>
    </row>
    <row spans="1:13" r="20">
      <c s="4" r="A20" t="s">
        <v>126</v>
      </c>
      <c s="6" r="I20" t="n">
        <v>53598</v>
      </c>
    </row>
    <row spans="1:13" r="21">
      <c s="4" r="A21" t="s">
        <v>127</v>
      </c>
      <c s="7" r="I21" t="n">
        <v>480</v>
      </c>
      <c s="6" r="J21" t="n">
        <v>247120</v>
      </c>
      <c s="6" r="M21" t="n">
        <v>247600</v>
      </c>
    </row>
    <row spans="1:13" r="22">
      <c s="4" r="A22" t="s">
        <v>128</v>
      </c>
      <c s="6" r="I22" t="n">
        <v>48000</v>
      </c>
    </row>
    <row spans="1:13" r="23">
      <c s="4" r="A23" t="s">
        <v>129</v>
      </c>
      <c s="7" r="K23" t="n">
        <v>5000000</v>
      </c>
      <c s="6" r="M23" t="n">
        <v>5000000</v>
      </c>
    </row>
    <row spans="1:13" r="24">
      <c s="4" r="A24" t="s">
        <v>130</v>
      </c>
      <c s="6" r="L24" t="n">
        <v>-9606314</v>
      </c>
      <c s="6" r="M24" t="n">
        <v>-9606314</v>
      </c>
    </row>
    <row spans="1:13" r="25">
      <c s="4" r="A25" t="s">
        <v>131</v>
      </c>
      <c s="7" r="H25" t="n">
        <v>14000</v>
      </c>
      <c s="7" r="I25" t="n">
        <v>87882</v>
      </c>
      <c s="6" r="J25" t="n">
        <v>148677413</v>
      </c>
      <c s="6" r="L25" t="n">
        <v>-144769722</v>
      </c>
      <c s="6" r="M25" t="n">
        <v>4009573</v>
      </c>
    </row>
    <row spans="1:13" r="26">
      <c s="4" r="A26" t="s">
        <v>132</v>
      </c>
      <c s="6" r="H26" t="n">
        <v>140</v>
      </c>
      <c s="6" r="I26" t="n">
        <v>8788176</v>
      </c>
    </row>
    <row spans="1:13" r="27">
      <c s="4" r="A27" t="s">
        <v>110</v>
      </c>
      <c s="6" r="J27" t="n">
        <v>2676309</v>
      </c>
      <c s="6" r="M27" t="n">
        <v>2676309</v>
      </c>
    </row>
    <row spans="1:13" r="28">
      <c s="4" r="A28" t="s">
        <v>111</v>
      </c>
      <c s="7" r="I28" t="n">
        <v>173</v>
      </c>
      <c s="6" r="J28" t="n">
        <v>44462</v>
      </c>
      <c s="6" r="M28" t="n">
        <v>44635</v>
      </c>
    </row>
    <row spans="1:13" r="29">
      <c s="4" r="A29" t="s">
        <v>112</v>
      </c>
      <c s="6" r="I29" t="n">
        <v>17334</v>
      </c>
    </row>
    <row spans="1:13" r="30">
      <c s="4" r="A30" t="s">
        <v>113</v>
      </c>
      <c s="7" r="I30" t="n">
        <v>116</v>
      </c>
      <c s="6" r="J30" t="n">
        <v>45984</v>
      </c>
      <c s="6" r="M30" t="n">
        <v>46100</v>
      </c>
    </row>
    <row spans="1:13" r="31">
      <c s="4" r="A31" t="s">
        <v>114</v>
      </c>
      <c s="6" r="I31" t="n">
        <v>11600</v>
      </c>
    </row>
    <row spans="1:13" r="32">
      <c s="4" r="A32" t="s">
        <v>133</v>
      </c>
      <c s="6" r="J32" t="n">
        <v>-343973</v>
      </c>
      <c s="6" r="M32" t="n">
        <v>-343973</v>
      </c>
    </row>
    <row spans="1:13" r="33">
      <c s="4" r="A33" t="s">
        <v>121</v>
      </c>
      <c s="6" r="M33" t="n">
        <v>445000</v>
      </c>
    </row>
    <row spans="1:13" r="34">
      <c s="4" r="A34" t="s">
        <v>122</v>
      </c>
      <c s="7" r="I34" t="n">
        <v>-922</v>
      </c>
      <c s="6" r="J34" t="n">
        <v>922</v>
      </c>
    </row>
    <row spans="1:13" r="35">
      <c s="4" r="A35" t="s">
        <v>123</v>
      </c>
      <c s="6" r="I35" t="n">
        <v>-92232</v>
      </c>
    </row>
    <row spans="1:13" r="36">
      <c s="4" r="A36" t="s">
        <v>130</v>
      </c>
      <c s="6" r="L36" t="n">
        <v>-1379043</v>
      </c>
      <c s="6" r="M36" t="n">
        <v>-1379043</v>
      </c>
    </row>
    <row spans="1:13" r="37">
      <c s="4" r="A37" t="s">
        <v>134</v>
      </c>
      <c s="7" r="H37" t="n">
        <v>14000</v>
      </c>
      <c s="7" r="I37" t="n">
        <v>87249</v>
      </c>
      <c s="7" r="J37" t="n">
        <v>151101117</v>
      </c>
      <c s="7" r="L37" t="n">
        <v>-146148765</v>
      </c>
      <c s="7" r="M37" t="n">
        <v>5053601</v>
      </c>
    </row>
    <row spans="1:13" r="38">
      <c s="4" r="A38" t="s">
        <v>135</v>
      </c>
      <c s="6" r="H38" t="n">
        <v>140</v>
      </c>
      <c s="6" r="I38" t="n">
        <v>87248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6</v>
      </c>
      <c s="2" r="B1" t="s">
        <v>1</v>
      </c>
    </row>
    <row spans="1:3" r="2">
      <c s="2" r="B2" t="s">
        <v>2</v>
      </c>
      <c s="2" r="C2" t="s">
        <v>30</v>
      </c>
    </row>
    <row spans="1:3" r="3">
      <c s="4" r="A3" t="s">
        <v>137</v>
      </c>
      <c s="6" r="B3" t="n">
        <v>92232</v>
      </c>
      <c s="4" r="C3" t="s">
        <v>47</v>
      </c>
    </row>
    <row spans="1:3" r="4">
      <c s="4" r="A4" t="s">
        <v>138</v>
      </c>
      <c s="6" r="B4" t="n">
        <v>16000</v>
      </c>
      <c s="4" r="C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9</v>
      </c>
      <c s="2" r="B1" t="s">
        <v>1</v>
      </c>
    </row>
    <row spans="1:3" r="2">
      <c s="2" r="B2" t="s">
        <v>2</v>
      </c>
      <c s="2" r="C2" t="s">
        <v>30</v>
      </c>
    </row>
    <row spans="1:3" r="3">
      <c s="3" r="A3" t="s">
        <v>140</v>
      </c>
    </row>
    <row spans="1:3" r="4">
      <c s="4" r="A4" t="s">
        <v>89</v>
      </c>
      <c s="7" r="B4" t="n">
        <v>-1379043</v>
      </c>
      <c s="7" r="C4" t="n">
        <v>-9606314</v>
      </c>
    </row>
    <row spans="1:3" r="5">
      <c s="4" r="A5" t="s">
        <v>110</v>
      </c>
      <c s="6" r="B5" t="n">
        <v>2676309</v>
      </c>
      <c s="6" r="C5" t="n">
        <v>3149799</v>
      </c>
    </row>
    <row spans="1:3" r="6">
      <c s="4" r="A6" t="s">
        <v>113</v>
      </c>
      <c s="6" r="B6" t="n">
        <v>46100</v>
      </c>
      <c s="6" r="C6" t="n">
        <v>84698</v>
      </c>
    </row>
    <row spans="1:3" r="7">
      <c s="4" r="A7" t="s">
        <v>77</v>
      </c>
      <c s="6" r="B7" t="n">
        <v>325291</v>
      </c>
      <c s="6" r="C7" t="n">
        <v>314453</v>
      </c>
    </row>
    <row spans="1:3" r="8">
      <c s="4" r="A8" t="s">
        <v>141</v>
      </c>
      <c s="6" r="B8" t="n">
        <v>451906</v>
      </c>
      <c s="6" r="C8" t="n">
        <v>385770</v>
      </c>
    </row>
    <row spans="1:3" r="9">
      <c s="4" r="A9" t="s">
        <v>142</v>
      </c>
      <c s="7" r="B9" t="n">
        <v>101280</v>
      </c>
    </row>
    <row spans="1:3" r="10">
      <c s="4" r="A10" t="s">
        <v>143</v>
      </c>
      <c s="4" r="B10" t="s">
        <v>47</v>
      </c>
      <c s="6" r="C10" t="n">
        <v>592945</v>
      </c>
    </row>
    <row spans="1:3" r="11">
      <c s="4" r="A11" t="s">
        <v>144</v>
      </c>
      <c s="4" r="B11" t="s">
        <v>47</v>
      </c>
      <c s="6" r="C11" t="n">
        <v>2699022</v>
      </c>
    </row>
    <row spans="1:3" r="12">
      <c s="4" r="A12" t="s">
        <v>145</v>
      </c>
      <c s="6" r="C12" t="n">
        <v>173833</v>
      </c>
    </row>
    <row spans="1:3" r="13">
      <c s="4" r="A13" t="s">
        <v>146</v>
      </c>
      <c s="6" r="C13" t="n">
        <v>634267</v>
      </c>
    </row>
    <row spans="1:3" r="14">
      <c s="4" r="A14" t="s">
        <v>147</v>
      </c>
      <c s="4" r="B14" t="s">
        <v>47</v>
      </c>
      <c s="6" r="C14" t="n">
        <v>62825</v>
      </c>
    </row>
    <row spans="1:3" r="15">
      <c s="4" r="A15" t="s">
        <v>148</v>
      </c>
      <c s="6" r="C15" t="n">
        <v>61778</v>
      </c>
    </row>
    <row spans="1:3" r="16">
      <c s="4" r="A16" t="s">
        <v>127</v>
      </c>
      <c s="6" r="C16" t="n">
        <v>16400</v>
      </c>
    </row>
    <row spans="1:3" r="17">
      <c s="4" r="A17" t="s">
        <v>149</v>
      </c>
      <c s="7" r="B17" t="n">
        <v>23195</v>
      </c>
      <c s="6" r="C17" t="n">
        <v>38225</v>
      </c>
    </row>
    <row spans="1:3" r="18">
      <c s="3" r="A18" t="s">
        <v>150</v>
      </c>
    </row>
    <row spans="1:3" r="19">
      <c s="4" r="A19" t="s">
        <v>34</v>
      </c>
      <c s="6" r="B19" t="n">
        <v>400000</v>
      </c>
      <c s="6" r="C19" t="n">
        <v>-225000</v>
      </c>
    </row>
    <row spans="1:3" r="20">
      <c s="4" r="A20" t="s">
        <v>35</v>
      </c>
      <c s="6" r="B20" t="n">
        <v>-65951</v>
      </c>
      <c s="6" r="C20" t="n">
        <v>100069</v>
      </c>
    </row>
    <row spans="1:3" r="21">
      <c s="4" r="A21" t="s">
        <v>41</v>
      </c>
      <c s="6" r="B21" t="n">
        <v>-868661</v>
      </c>
      <c s="6" r="C21" t="n">
        <v>-27044</v>
      </c>
    </row>
    <row spans="1:3" r="22">
      <c s="4" r="A22" t="s">
        <v>42</v>
      </c>
      <c s="6" r="B22" t="n">
        <v>-347059</v>
      </c>
      <c s="6" r="C22" t="n">
        <v>352333</v>
      </c>
    </row>
    <row spans="1:3" r="23">
      <c s="4" r="A23" t="s">
        <v>151</v>
      </c>
      <c s="6" r="C23" t="n">
        <v>-1187320</v>
      </c>
    </row>
    <row spans="1:3" r="24">
      <c s="4" r="A24" t="s">
        <v>152</v>
      </c>
      <c s="6" r="B24" t="n">
        <v>1363367</v>
      </c>
      <c s="6" r="C24" t="n">
        <v>-2379261</v>
      </c>
    </row>
    <row spans="1:3" r="25">
      <c s="3" r="A25" t="s">
        <v>153</v>
      </c>
    </row>
    <row spans="1:3" r="26">
      <c s="4" r="A26" t="s">
        <v>154</v>
      </c>
      <c s="6" r="B26" t="n">
        <v>-2900000</v>
      </c>
      <c s="6" r="C26" t="n">
        <v>-5200000</v>
      </c>
    </row>
    <row spans="1:3" r="27">
      <c s="4" r="A27" t="s">
        <v>155</v>
      </c>
      <c s="6" r="B27" t="n">
        <v>3000000</v>
      </c>
      <c s="6" r="C27" t="n">
        <v>2700000</v>
      </c>
    </row>
    <row spans="1:3" r="28">
      <c s="4" r="A28" t="s">
        <v>156</v>
      </c>
      <c s="6" r="B28" t="n">
        <v>-54776</v>
      </c>
      <c s="6" r="C28" t="n">
        <v>-6684</v>
      </c>
    </row>
    <row spans="1:3" r="29">
      <c s="4" r="A29" t="s">
        <v>157</v>
      </c>
      <c s="6" r="B29" t="n">
        <v>45224</v>
      </c>
      <c s="6" r="C29" t="n">
        <v>-2506684</v>
      </c>
    </row>
    <row spans="1:3" r="30">
      <c s="3" r="A30" t="s">
        <v>158</v>
      </c>
    </row>
    <row spans="1:3" r="31">
      <c s="4" r="A31" t="s">
        <v>159</v>
      </c>
      <c s="6" r="C31" t="n">
        <v>3500000</v>
      </c>
    </row>
    <row spans="1:3" r="32">
      <c s="4" r="A32" t="s">
        <v>160</v>
      </c>
      <c s="6" r="C32" t="n">
        <v>3673135</v>
      </c>
    </row>
    <row spans="1:3" r="33">
      <c s="4" r="A33" t="s">
        <v>161</v>
      </c>
      <c s="6" r="C33" t="n">
        <v>300009</v>
      </c>
    </row>
    <row spans="1:3" r="34">
      <c s="4" r="A34" t="s">
        <v>162</v>
      </c>
      <c s="6" r="B34" t="n">
        <v>44635</v>
      </c>
      <c s="6" r="C34" t="n">
        <v>75875</v>
      </c>
    </row>
    <row spans="1:3" r="35">
      <c s="4" r="A35" t="s">
        <v>163</v>
      </c>
      <c s="6" r="B35" t="n">
        <v>-445253</v>
      </c>
    </row>
    <row spans="1:3" r="36">
      <c s="4" r="A36" t="s">
        <v>164</v>
      </c>
      <c s="6" r="C36" t="n">
        <v>-200000</v>
      </c>
    </row>
    <row spans="1:3" r="37">
      <c s="4" r="A37" t="s">
        <v>165</v>
      </c>
      <c s="6" r="B37" t="n">
        <v>-400618</v>
      </c>
      <c s="6" r="C37" t="n">
        <v>7349019</v>
      </c>
    </row>
    <row spans="1:3" r="38">
      <c s="4" r="A38" t="s">
        <v>166</v>
      </c>
      <c s="6" r="B38" t="n">
        <v>1007973</v>
      </c>
      <c s="6" r="C38" t="n">
        <v>2463074</v>
      </c>
    </row>
    <row spans="1:3" r="39">
      <c s="4" r="A39" t="s">
        <v>167</v>
      </c>
      <c s="6" r="B39" t="n">
        <v>3361246</v>
      </c>
      <c s="6" r="C39" t="n">
        <v>898172</v>
      </c>
    </row>
    <row spans="1:3" r="40">
      <c s="4" r="A40" t="s">
        <v>168</v>
      </c>
      <c s="7" r="B40" t="n">
        <v>4369219</v>
      </c>
      <c s="6" r="C40" t="n">
        <v>3361246</v>
      </c>
    </row>
    <row spans="1:3" r="41">
      <c s="3" r="A41" t="s">
        <v>169</v>
      </c>
    </row>
    <row spans="1:3" r="42">
      <c s="4" r="A42" t="s">
        <v>170</v>
      </c>
      <c s="6" r="C42" t="n">
        <v>3036011</v>
      </c>
    </row>
    <row spans="1:3" r="43">
      <c s="4" r="A43" t="s">
        <v>127</v>
      </c>
      <c s="6" r="C43" t="n">
        <v>185600</v>
      </c>
    </row>
    <row spans="1:3" r="44">
      <c s="4" r="A44" t="s">
        <v>171</v>
      </c>
      <c s="6" r="C44" t="n">
        <v>2735349</v>
      </c>
    </row>
    <row spans="1:3" r="45">
      <c s="4" r="A45" t="s">
        <v>172</v>
      </c>
      <c s="6" r="C45" t="n">
        <v>1570000</v>
      </c>
    </row>
    <row spans="1:3" r="46">
      <c s="4" r="A46" t="s">
        <v>173</v>
      </c>
      <c s="6" r="C46" t="n">
        <v>513112</v>
      </c>
    </row>
    <row spans="1:3" r="47">
      <c s="4" r="A47" t="s">
        <v>174</v>
      </c>
      <c s="6" r="C47" t="n">
        <v>4134516</v>
      </c>
    </row>
    <row spans="1:3" r="48">
      <c s="4" r="A48" t="s">
        <v>175</v>
      </c>
      <c s="6" r="C48" t="n">
        <v>5229641</v>
      </c>
    </row>
    <row spans="1:3" r="49">
      <c s="4" r="A49" t="s">
        <v>176</v>
      </c>
      <c s="6" r="C49" t="n">
        <v>-5000000</v>
      </c>
    </row>
    <row spans="1:3" r="50">
      <c s="4" r="A50" t="s">
        <v>177</v>
      </c>
      <c s="7" r="C50" t="n">
        <v>5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78</v>
      </c>
      <c s="2" r="B1" t="s">
        <v>1</v>
      </c>
    </row>
    <row spans="1:3" r="2">
      <c s="2" r="B2" t="s">
        <v>2</v>
      </c>
      <c s="2" r="C2" t="s">
        <v>30</v>
      </c>
    </row>
    <row spans="1:3" r="3">
      <c s="4" r="A3" t="s">
        <v>179</v>
      </c>
      <c s="6" r="B3" t="n">
        <v>92232</v>
      </c>
      <c s="4" r="C3" t="s">
        <v>47</v>
      </c>
    </row>
    <row spans="1:3" r="4">
      <c s="4" r="A4" t="s">
        <v>180</v>
      </c>
      <c s="6" r="B4" t="n">
        <v>16000</v>
      </c>
      <c s="4" r="C4" t="s">
        <v>47</v>
      </c>
    </row>
    <row spans="1:3" r="5">
      <c s="4" r="A5" t="s">
        <v>181</v>
      </c>
      <c s="4" r="B5" t="s">
        <v>47</v>
      </c>
      <c s="6" r="C5" t="n">
        <v>2000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OPE5</vt:lpstr>
      <vt:lpstr>CONDENSED CONSOLIDATED STATEMEN</vt:lpstr>
      <vt:lpstr>CONDENSED CONSOLIDATED STATEME7</vt:lpstr>
      <vt:lpstr>CONSOLIDATED STATEMENTS OF CASH</vt:lpstr>
      <vt:lpstr>CONSOLIDATED STATEMENTS OF CAS9</vt:lpstr>
      <vt:lpstr>BUSINESS AND FUNDING</vt:lpstr>
      <vt:lpstr>SUMMARY OF SIGNIFICANT ACCOUNTI</vt:lpstr>
      <vt:lpstr>INVESTMENTS</vt:lpstr>
      <vt:lpstr>ACCOUNTS PAYABLE AND ACCRUED EX</vt:lpstr>
      <vt:lpstr>CONVERTIBLE DEBENTURES</vt:lpstr>
      <vt:lpstr>SHAREHOLDERS' EQUITY</vt:lpstr>
      <vt:lpstr>COMMITMENTS AND CONTINGENCIES</vt:lpstr>
      <vt:lpstr>INCOME TAXES</vt:lpstr>
      <vt:lpstr>Accounting Policies, by Policy </vt:lpstr>
      <vt:lpstr>SUMMARY OF SIGNIFICANT ACCOUN19</vt:lpstr>
      <vt:lpstr>INVESTMENTS (Tables)</vt:lpstr>
      <vt:lpstr>ACCOUNTS PAYABLE AND ACCRUED 21</vt:lpstr>
      <vt:lpstr>CONVERTIBLE DEBENTURES (Tables)</vt:lpstr>
      <vt:lpstr>SHAREHOLDERS' EQUITY (Tables)</vt:lpstr>
      <vt:lpstr>INCOME TAXES (Tables)</vt:lpstr>
      <vt:lpstr>BUSINESS AND FUNDING (Details)</vt:lpstr>
      <vt:lpstr>SUMMARY OF SIGNIFICANT ACCOUN26</vt:lpstr>
      <vt:lpstr>SUMMARY OF SIGNIFICANT ACCOUN27</vt:lpstr>
      <vt:lpstr>SUMMARY OF SIGNIFICANT ACCOUN28</vt:lpstr>
      <vt:lpstr>SUMMARY OF SIGNIFICANT ACCOUN29</vt:lpstr>
      <vt:lpstr>INVESTMENTS (Details)</vt:lpstr>
      <vt:lpstr>INVESTMENTS (Details) - The fai</vt:lpstr>
      <vt:lpstr>ACCOUNTS PAYABLE AND ACCRUED 32</vt:lpstr>
      <vt:lpstr>CONVERTIBLE DEBENTURES (Details</vt:lpstr>
      <vt:lpstr>CONVERTIBLE DEBENTURES (Detai34</vt:lpstr>
      <vt:lpstr>CONVERTIBLE DEBENTURES (Detai35</vt:lpstr>
      <vt:lpstr>CONVERTIBLE DEBENTURES (Detai36</vt:lpstr>
      <vt:lpstr>CONVERTIBLE DEBENTURES (Detai37</vt:lpstr>
      <vt:lpstr>CONVERTIBLE DEBENTURES (Detai38</vt:lpstr>
      <vt:lpstr>CONVERTIBLE DEBENTURES (Detai39</vt:lpstr>
      <vt:lpstr>CONVERTIBLE DEBENTURES (Detai40</vt:lpstr>
      <vt:lpstr>CONVERTIBLE DEBENTURES (Detai41</vt:lpstr>
      <vt:lpstr>CONVERTIBLE DEBENTURES (Detai42</vt:lpstr>
      <vt:lpstr>CONVERTIBLE DEBENTURES (Detai43</vt:lpstr>
      <vt:lpstr>CONVERTIBLE DEBENTURES (Detai44</vt:lpstr>
      <vt:lpstr>CONVERTIBLE DEBENTURES (Detai45</vt:lpstr>
      <vt:lpstr>CONVERTIBLE DEBENTURES (Detai46</vt:lpstr>
      <vt:lpstr>CONVERTIBLE DEBENTURES (Detai47</vt:lpstr>
      <vt:lpstr>CONVERTIBLE DEBENTURES (Detai48</vt:lpstr>
      <vt:lpstr>SHAREHOLDERS' EQUITY (Details)</vt:lpstr>
      <vt:lpstr>SHAREHOLDERS' EQUITY (Details) </vt:lpstr>
      <vt:lpstr>SHAREHOLDERS' EQUITY (Details51</vt:lpstr>
      <vt:lpstr>SHAREHOLDERS' EQUITY (Details52</vt:lpstr>
      <vt:lpstr>SHAREHOLDERS' EQUITY (Details53</vt:lpstr>
      <vt:lpstr>COMMITMENTS AND CONTINGENCIES (</vt:lpstr>
      <vt:lpstr>INCOME TAXES (Details)</vt:lpstr>
      <vt:lpstr>INCOME TAXES (Details) - Income</vt:lpstr>
      <vt:lpstr>INCOME TAXES (Details) - The ta</vt:lpstr>
      <vt:lpstr>INCOME TAXES (Details) - Reco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1:15:45Z</dcterms:created>
  <dcterms:modified xmlns:dcterms="http://purl.org/dc/terms/" xmlns:xsi="http://www.w3.org/2001/XMLSchema-instance" xsi:type="dcterms:W3CDTF">2016-01-25T11:15:45Z</dcterms:modified>
  <dc:title xmlns:dc="http://purl.org/dc/elements/1.1/">Untitled</dc:title>
  <dc:description xmlns:dc="http://purl.org/dc/elements/1.1/"/>
  <dc:subject xmlns:dc="http://purl.org/dc/elements/1.1/"/>
  <cp:keywords/>
  <cp:category/>
</cp:coreProperties>
</file>